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Liquidity and Management's Plan" sheetId="8" state="visible" r:id="rId8"/>
    <sheet xmlns:r="http://schemas.openxmlformats.org/officeDocument/2006/relationships" name="Discontinued Operations" sheetId="9" state="visible" r:id="rId9"/>
    <sheet xmlns:r="http://schemas.openxmlformats.org/officeDocument/2006/relationships" name="Supplemental Balance Sheet Info" sheetId="10" state="visible" r:id="rId10"/>
    <sheet xmlns:r="http://schemas.openxmlformats.org/officeDocument/2006/relationships" name="Impairment of 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Warrants" sheetId="15" state="visible" r:id="rId15"/>
    <sheet xmlns:r="http://schemas.openxmlformats.org/officeDocument/2006/relationships" name="Revenue Disaggregation and Oper"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Discontinued Operations (Tables" sheetId="22" state="visible" r:id="rId22"/>
    <sheet xmlns:r="http://schemas.openxmlformats.org/officeDocument/2006/relationships" name="Supplemental Balance Sheet In_2" sheetId="23" state="visible" r:id="rId23"/>
    <sheet xmlns:r="http://schemas.openxmlformats.org/officeDocument/2006/relationships" name="Leases (Tables)" sheetId="24" state="visible" r:id="rId24"/>
    <sheet xmlns:r="http://schemas.openxmlformats.org/officeDocument/2006/relationships" name="Revenue Disaggregation and Op_2" sheetId="25" state="visible" r:id="rId25"/>
    <sheet xmlns:r="http://schemas.openxmlformats.org/officeDocument/2006/relationships" name="Stock-based Compensation (Table" sheetId="26" state="visible" r:id="rId26"/>
    <sheet xmlns:r="http://schemas.openxmlformats.org/officeDocument/2006/relationships" name="Basis of Presentation - Anti-di" sheetId="27" state="visible" r:id="rId27"/>
    <sheet xmlns:r="http://schemas.openxmlformats.org/officeDocument/2006/relationships" name="Basis of Presentation - Topic 8" sheetId="28" state="visible" r:id="rId28"/>
    <sheet xmlns:r="http://schemas.openxmlformats.org/officeDocument/2006/relationships" name="Liquidity and Management's Pl_2" sheetId="29" state="visible" r:id="rId29"/>
    <sheet xmlns:r="http://schemas.openxmlformats.org/officeDocument/2006/relationships" name="Discontinued Operations - Dispo" sheetId="30" state="visible" r:id="rId30"/>
    <sheet xmlns:r="http://schemas.openxmlformats.org/officeDocument/2006/relationships" name="Discontinued Operations - Compo"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Impairment of Intangible Asse_2" sheetId="34" state="visible" r:id="rId34"/>
    <sheet xmlns:r="http://schemas.openxmlformats.org/officeDocument/2006/relationships" name="Debt - Asset Purchase Considera" sheetId="35" state="visible" r:id="rId35"/>
    <sheet xmlns:r="http://schemas.openxmlformats.org/officeDocument/2006/relationships" name="Debt - Convertible Subordinated" sheetId="36" state="visible" r:id="rId36"/>
    <sheet xmlns:r="http://schemas.openxmlformats.org/officeDocument/2006/relationships" name="Leases - Supplemental Informati" sheetId="37" state="visible" r:id="rId37"/>
    <sheet xmlns:r="http://schemas.openxmlformats.org/officeDocument/2006/relationships" name="Leases - Maturities of Liabilit" sheetId="38" state="visible" r:id="rId38"/>
    <sheet xmlns:r="http://schemas.openxmlformats.org/officeDocument/2006/relationships" name="Leases - Future Minimum Lease P" sheetId="39" state="visible" r:id="rId39"/>
    <sheet xmlns:r="http://schemas.openxmlformats.org/officeDocument/2006/relationships" name="Equity - Down Round Features (D" sheetId="40" state="visible" r:id="rId40"/>
    <sheet xmlns:r="http://schemas.openxmlformats.org/officeDocument/2006/relationships" name="Equity - Convertible Preferred " sheetId="41" state="visible" r:id="rId41"/>
    <sheet xmlns:r="http://schemas.openxmlformats.org/officeDocument/2006/relationships" name="Equity - Financing Transactions" sheetId="42" state="visible" r:id="rId42"/>
    <sheet xmlns:r="http://schemas.openxmlformats.org/officeDocument/2006/relationships" name="Warrants - Fair Value Adjustmen" sheetId="43" state="visible" r:id="rId43"/>
    <sheet xmlns:r="http://schemas.openxmlformats.org/officeDocument/2006/relationships" name="Revenue Disaggregation and Op_3" sheetId="44" state="visible" r:id="rId44"/>
    <sheet xmlns:r="http://schemas.openxmlformats.org/officeDocument/2006/relationships" name="Revenue Disaggregation and Op_4" sheetId="45" state="visible" r:id="rId45"/>
    <sheet xmlns:r="http://schemas.openxmlformats.org/officeDocument/2006/relationships" name="Income Taxes - Income Tax Benef" sheetId="46" state="visible" r:id="rId46"/>
    <sheet xmlns:r="http://schemas.openxmlformats.org/officeDocument/2006/relationships" name="Stock-based Compensation - Expe" sheetId="47" state="visible" r:id="rId47"/>
    <sheet xmlns:r="http://schemas.openxmlformats.org/officeDocument/2006/relationships" name="Stock-based Compensation - Stoc" sheetId="48" state="visible" r:id="rId48"/>
    <sheet xmlns:r="http://schemas.openxmlformats.org/officeDocument/2006/relationships" name="Stock-based Compensation - Fair"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486">
  <si>
    <t>Document and Entity Information - shares</t>
  </si>
  <si>
    <t>6 Months Ended</t>
  </si>
  <si>
    <t>Jun. 30, 2019</t>
  </si>
  <si>
    <t>Aug. 12, 2019</t>
  </si>
  <si>
    <t>Document And Entity Information</t>
  </si>
  <si>
    <t>Document Type</t>
  </si>
  <si>
    <t>10-Q</t>
  </si>
  <si>
    <t>Document Period End Date</t>
  </si>
  <si>
    <t>Jun. 30,
		2019</t>
  </si>
  <si>
    <t>Entity Registrant Name</t>
  </si>
  <si>
    <t>RESHAPE LIFESCIENCES INC.</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Q2</t>
  </si>
  <si>
    <t>Entity Central Index Key</t>
  </si>
  <si>
    <t>0001371217</t>
  </si>
  <si>
    <t>Amendment Flag</t>
  </si>
  <si>
    <t>Consolidated Balance Sheets - USD ($) $ in Thousands</t>
  </si>
  <si>
    <t>Dec. 31, 2018</t>
  </si>
  <si>
    <t>Current assets:</t>
  </si>
  <si>
    <t>Cash and cash equivalents</t>
  </si>
  <si>
    <t>Accounts and other receivables (net of allowance for bad debts of $387 at June 30, 2019 and $236 at December 31, 2018)</t>
  </si>
  <si>
    <t>Finished goods inventory</t>
  </si>
  <si>
    <t>Prepaid expenses and other current assets</t>
  </si>
  <si>
    <t>Total current assets</t>
  </si>
  <si>
    <t>Property and equipment, net</t>
  </si>
  <si>
    <t>Operating lease right-of-use assets</t>
  </si>
  <si>
    <t>Other intangible assets, net</t>
  </si>
  <si>
    <t>Other assets</t>
  </si>
  <si>
    <t>Total assets</t>
  </si>
  <si>
    <t>Current liabilities:</t>
  </si>
  <si>
    <t>Accounts payable and accrued liabilities</t>
  </si>
  <si>
    <t>Asset purchase consideration payable, current</t>
  </si>
  <si>
    <t>Operating lease liabilities, current</t>
  </si>
  <si>
    <t>Total current liabilities</t>
  </si>
  <si>
    <t>Asset purchase consideration payable, noncurrent</t>
  </si>
  <si>
    <t>Operating lease liabilities, noncurrent</t>
  </si>
  <si>
    <t>Deferred income taxes</t>
  </si>
  <si>
    <t>Common stock warrant liability</t>
  </si>
  <si>
    <t>Total liabilities</t>
  </si>
  <si>
    <t>Commitments and contingencies (Note 13)</t>
  </si>
  <si>
    <t xml:space="preserve"> </t>
  </si>
  <si>
    <t>Stockholders’ equity:</t>
  </si>
  <si>
    <t>Common stock, $0.01 par value; 275,000,000 shares authorized at June 30, 2019 and December 31, 2018; 28,505,233 and 8,770,433 shares issued and outstanding at June 30, 2019 and December 31, 2018, respectively</t>
  </si>
  <si>
    <t>Additional paid-in capital</t>
  </si>
  <si>
    <t>Accumulated deficit</t>
  </si>
  <si>
    <t>Total stockholders’ equity</t>
  </si>
  <si>
    <t>Total liabilities and stockholders’ equity</t>
  </si>
  <si>
    <t>Series C convertible preferred stock</t>
  </si>
  <si>
    <t>Preferred stock, 5,000,000 shares authorized:</t>
  </si>
  <si>
    <t>Consolidated Balance Sheets (Parenthetical) - USD ($) $ in Thousands</t>
  </si>
  <si>
    <t>Allowance for bad debts</t>
  </si>
  <si>
    <t>Preferred stock, authorized</t>
  </si>
  <si>
    <t>Common stock, par value</t>
  </si>
  <si>
    <t>Common stock, shares authorized</t>
  </si>
  <si>
    <t>Common stock, shares issued</t>
  </si>
  <si>
    <t>Common stock, shares outstanding</t>
  </si>
  <si>
    <t>Series B convertible preferred stock</t>
  </si>
  <si>
    <t>Preferred stock, par value (in dollars per share)</t>
  </si>
  <si>
    <t>Preferred stock, issued</t>
  </si>
  <si>
    <t>Preferred stock outstanding</t>
  </si>
  <si>
    <t>Consolidated Statements of Operations - USD ($) $ in Thousands</t>
  </si>
  <si>
    <t>3 Months Ended</t>
  </si>
  <si>
    <t>Jun. 30, 2018</t>
  </si>
  <si>
    <t>Condensed Consolidated Statements of Operations</t>
  </si>
  <si>
    <t>Revenue</t>
  </si>
  <si>
    <t>Cost of revenue</t>
  </si>
  <si>
    <t>Gross profit</t>
  </si>
  <si>
    <t>Operating expenses:</t>
  </si>
  <si>
    <t>Selling, general and administrative</t>
  </si>
  <si>
    <t>Research and development</t>
  </si>
  <si>
    <t>Impairment of intangible assets</t>
  </si>
  <si>
    <t>Total operating expenses</t>
  </si>
  <si>
    <t>Operating loss</t>
  </si>
  <si>
    <t>Other expense (income), net</t>
  </si>
  <si>
    <t>Interest expense, net</t>
  </si>
  <si>
    <t>Loss on extinguishment of debt</t>
  </si>
  <si>
    <t>Warrant expense</t>
  </si>
  <si>
    <t>Other, net</t>
  </si>
  <si>
    <t>Loss from continuing operations before income taxes</t>
  </si>
  <si>
    <t>Income tax benefit</t>
  </si>
  <si>
    <t>Loss from continuing operations</t>
  </si>
  <si>
    <t>Loss from discontinued operations, net of tax</t>
  </si>
  <si>
    <t>Net loss</t>
  </si>
  <si>
    <t>Less: Down round adjustments for convertible preferred stock and warrants</t>
  </si>
  <si>
    <t>Net loss attributable to common shareholders</t>
  </si>
  <si>
    <t>Net loss per share - basic and diluted:</t>
  </si>
  <si>
    <t>Continuing operations (in dollars per share)</t>
  </si>
  <si>
    <t>Discontinued operations (in dollars per share)</t>
  </si>
  <si>
    <t>Net loss per share-basic and diluted (in dollars per share)</t>
  </si>
  <si>
    <t>Shares used to compute basic and diluted net loss per share</t>
  </si>
  <si>
    <t>Consolidated Statements of Stockholders' Equity - USD ($)</t>
  </si>
  <si>
    <t>Preferred StockSeries B convertible preferred stock</t>
  </si>
  <si>
    <t>Preferred StockSeries C convertible preferred stock</t>
  </si>
  <si>
    <t>Preferred StockSeries D convertible preferred stockApril 2018 institutional sale of convertible preferred stock and warrants</t>
  </si>
  <si>
    <t>Preferred StockSeries D convertible preferred stock</t>
  </si>
  <si>
    <t>Preferred StockSeries E convertible preferred stockIssuance of series E convertible preferred stock</t>
  </si>
  <si>
    <t>Preferred StockSeries E convertible preferred stock</t>
  </si>
  <si>
    <t>Common Stock2019 institutional sales of common stock and warrants</t>
  </si>
  <si>
    <t>Common StockIssuance of series E convertible preferred stock</t>
  </si>
  <si>
    <t>Common Stock2018 institutional sales of common stock and warrants</t>
  </si>
  <si>
    <t>Common Stock</t>
  </si>
  <si>
    <t>Additional Paid-in Capital2019 institutional sales of common stock and warrants</t>
  </si>
  <si>
    <t>Additional Paid-in CapitalApril 2018 institutional sale of convertible preferred stock and warrants</t>
  </si>
  <si>
    <t>Additional Paid-in Capital2018 institutional sales of common stock and warrants</t>
  </si>
  <si>
    <t>Additional Paid-in Capital</t>
  </si>
  <si>
    <t>Accumulated Deficit</t>
  </si>
  <si>
    <t>2019 institutional sales of common stock and warrants</t>
  </si>
  <si>
    <t>April 2018 institutional sale of convertible preferred stock and warrants</t>
  </si>
  <si>
    <t>2018 institutional sales of common stock and warrants</t>
  </si>
  <si>
    <t>Total</t>
  </si>
  <si>
    <t>Balance at Dec. 31, 2017</t>
  </si>
  <si>
    <t>Balance (in shares) at Dec. 31, 2017</t>
  </si>
  <si>
    <t>Changes in Stockholders' Equity</t>
  </si>
  <si>
    <t>Stock-based compensation expense</t>
  </si>
  <si>
    <t>Down round adjustments for convertible preferred stock and warrants</t>
  </si>
  <si>
    <t>Stock issued</t>
  </si>
  <si>
    <t>Stock issued in (in shares)</t>
  </si>
  <si>
    <t>Redemption of stock</t>
  </si>
  <si>
    <t>Redemption of stock (in shares)</t>
  </si>
  <si>
    <t>Conversion of stock (in shares)</t>
  </si>
  <si>
    <t>Issuance of common stock upon exercise of warrants</t>
  </si>
  <si>
    <t>Issuance of common stock upon exercise of warrants (in shares)</t>
  </si>
  <si>
    <t>Balance at Jun. 30, 2018</t>
  </si>
  <si>
    <t>Balance (in shares) at Jun. 30, 2018</t>
  </si>
  <si>
    <t>Balance at Mar. 31, 2018</t>
  </si>
  <si>
    <t>Balance (in shares) at Mar. 31, 2018</t>
  </si>
  <si>
    <t>Balance at Dec. 31, 2018</t>
  </si>
  <si>
    <t>Balance (in shares) at Dec. 31, 2018</t>
  </si>
  <si>
    <t>Warrant adjustment</t>
  </si>
  <si>
    <t>Conversion of stock</t>
  </si>
  <si>
    <t>Balance at Jun. 30, 2019</t>
  </si>
  <si>
    <t>Balance (in shares) at Jun. 30, 2019</t>
  </si>
  <si>
    <t>Balance at Mar. 31, 2019</t>
  </si>
  <si>
    <t>Balance (in shares) at Mar. 31, 2019</t>
  </si>
  <si>
    <t>Consolidated Statements of Cash Flows - USD ($) $ in Thousands</t>
  </si>
  <si>
    <t>Cash flows from operating activities:</t>
  </si>
  <si>
    <t>Adjustments to reconcile net loss to net cash used in operating activities:</t>
  </si>
  <si>
    <t>Depreciation expense</t>
  </si>
  <si>
    <t>Amortization of intangible assets</t>
  </si>
  <si>
    <t>Noncash interest expense</t>
  </si>
  <si>
    <t>Fair value adjustment to embedded derivative</t>
  </si>
  <si>
    <t>Stock-based compensation</t>
  </si>
  <si>
    <t>Deferred income tax benefit</t>
  </si>
  <si>
    <t>Other noncash items</t>
  </si>
  <si>
    <t>Change in operating assets and liabilities:</t>
  </si>
  <si>
    <t>Accounts and other receivables</t>
  </si>
  <si>
    <t>Inventory</t>
  </si>
  <si>
    <t>Net cash used in operating activities - continuing operations</t>
  </si>
  <si>
    <t>Net cash used in operating activities - discontinued operations</t>
  </si>
  <si>
    <t>Net cash used in operating activities</t>
  </si>
  <si>
    <t>Cash flows from investing activities:</t>
  </si>
  <si>
    <t>Purchases of property and equipment</t>
  </si>
  <si>
    <t>Net cash used in investing activities - continuing operations</t>
  </si>
  <si>
    <t>Net cash used in investing activities</t>
  </si>
  <si>
    <t>Cash flows from financing activities:</t>
  </si>
  <si>
    <t>Proceeds from issuance of subordinated convertible debentures</t>
  </si>
  <si>
    <t>Payments of debt financing costs</t>
  </si>
  <si>
    <t>Repayment of subordinated convertible debentures</t>
  </si>
  <si>
    <t>Proceeds from warrants exercised</t>
  </si>
  <si>
    <t>Proceeds from sale and issuance of equity securities</t>
  </si>
  <si>
    <t>Payments of equity issuance costs</t>
  </si>
  <si>
    <t>Preferred stock redemption</t>
  </si>
  <si>
    <t>Net cash provided by financing activities - continuing operations</t>
  </si>
  <si>
    <t>Net cash provided by financing activities</t>
  </si>
  <si>
    <t>Net decrease in cash and cash equivalents</t>
  </si>
  <si>
    <t>Cash and cash equivalents:</t>
  </si>
  <si>
    <t>Cash and cash equivalents at beginning of period</t>
  </si>
  <si>
    <t>Cash and cash equivalents at end of period</t>
  </si>
  <si>
    <t>Noncash investing and financing activities:</t>
  </si>
  <si>
    <t>Down round adjustment for convertible preferred stock and warrants</t>
  </si>
  <si>
    <t>Conversion of common stock to convertible preferred stock</t>
  </si>
  <si>
    <t>Basis of Presentation</t>
  </si>
  <si>
    <t>(1) Basis of Presentation
The accompanying interim condensed consolidated financial statements and related disclosures of Reshape Lifesciences Inc. (the “Company”) have been prepared pursuant to the rules and regulations of the Securities and Exchange Commission ("SEC") and should be read in conjunction with the consolidated financial statements and notes included in the Company’s Annual Report on Form 10-K for the year ended December 31, 2018.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8 regarding fair value measurements and inputs.
Net Loss Per Share
The following table sets forth the potential shares of common stock that are not included in the calculation of diluted net loss per share because to do so would be anti-dilutive as of the end of each period presented:
June 30,
2019
2018
Stock options
4,103
4,365
Convertible preferred stock
154,543
22,474
Warrants
242,709,036
28,438
The potential shares of common stock at June 30, 2019 exclude 980,969,318 of warrants issued in June 2019 that, pursuant to the terms of the warrant agreements, are not exercisable until the Company effects a reverse stock split.
Recent Accounting Pronouncements
New accounting standards adopted by the Company in 2019 are discussed below or in the related notes, where appropriate.
In February 2016, the Financial Accounting Standards Board ("FASB") issued ASU No. 2016-02 Leases (Topic 842) that amended the guidance on leases. The amendment improves transparency and comparability among companies by recognizing lease assets and lease liabilities on the balance sheet and by disclosing key information about leasing arrangements. The guidance was effective for fiscal years beginning after December 15, 2018, including interim periods within those fiscal years. Reporting entities could elect to adjust comparative periods and record the cumulative effect adjustment at the beginning of the earliest comparative period, or to not adjust comparative periods and record the cumulative effect adjustment at the effective date.
The Company adopted the new guidance as of the effective date of January 1, 2019 using the modified retrospective approach with no adjustments to the comparative period presented in the financial statements. In addition, the Company elected the package of practical expedients permitted under the transition guidance to not reassess (1) whether any expired or existing contracts are, or contain, leases, (2) the lease classification for expired or existing leases, and (3) initial direct costs for existing leases.
The adoption of the guidance resulted in the recognition of right-of-use ("ROU") assets and lease liabilities for operating leases of $1,176 as of January 1, 2019. The guidance did not have an impact on the Company's Condensed Consolidated Statements of Operations or Cash Flows. See Note 6 for disclosures related to the Company's leases .
In June 2018, the FASB issued ASU No. 2018-07, Compensation – Stock Compensation (Topic 718), Improvements to Nonemployee Share-Based Payment Accounting , which is intended to simplify the accounting for nonemployee share-based payment transactions by expanding the scope of Topic 718 to include share-based payment transactions for acquiring goods and services from nonemployees. The guidance was effective for fiscal years and interim periods within those years beginning after December 15, 2018, with early adoption permitted. The Company adopted this guidance effective January 1, 2019. The adoption of this guidance had no effect on the Company’s consolidated financial statements as there were no share-based payment transactions with nonemployees in 2018 and such transactions in prior years, all of which had an established measurement date, were not material.
New accounting standards not yet adopted are discussed below.
In August 2018, the FASB issued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guidance is effective for the fiscal years and interim periods within those years beginning after January 1, 2020. Early adoption is permitted, and an entity is permitted to early adopt any removed or modified disclosures and delay adoption of additional disclosures until their effective date. The Company is evaluating the effects of ASU 2018-13 on its consolidated financial statements.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Early adoption of the ASU is permitted. The Company is evaluating the effects of ASU 2018-15 on its consolidated financial statements.
In June 2016, the FASB issued ASU 2016-13, Financial Instruments – Credit Losses (Topic 326): Measurement of Credit Losses on Financial Instruments ,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This guidance is effective for the fiscal years and interim periods within those years beginning after December 15, 2019 and early adoption is permitted for fiscal years and interim periods within those years beginning after December 15, 2018.The Company is currently evaluating the effects of ASU 2016-13 on its consolidated financial statements.</t>
  </si>
  <si>
    <t>Liquidity and Management's Plans</t>
  </si>
  <si>
    <t>(2) Liquidity and Management’s Plans
The accompanying condensed consolidated financial statements have been prepared assuming the Company will continue as a going concern. The Company currently does not generate revenue sufficient to offset operating costs and anticipates such shortfalls to continue in the short-term to mid-term. The Company’s history of operating losses and limited cash resources raise substantial doubt about its ability to continue as a going concern. As of June 30, 2019, the Company had $4,355 of cash and cash equivalents.
The Company’s anticipated operations include plans to (i) continue to integrate the sales and operations of the Company with the Lap-Band product line acquired in December 2018; (ii) continue development of the ReShape Vest, (iii) seek opportunities to leverage the Company’s intellectual property portfolio and custom development services to provide third party sales and licensing opportunities, and (iv)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clinical and product development activities. However, the Company will ultimately need to achieve sufficient revenues from product sales and obtain additional equity or debt financing to support its operations.
Management is currently pursuing various funding options, including seeking additional equity or debt financing as well as a strategic merger or other transaction to obtain additional funding to support the expansion of Lap-Band product sales and to continue the development of, and to successfully commercialize, the ReShape Vest. While the acquisition of the Lap-Band product line does provide incremental revenues and cash flows to the Company, the cost to support the clinical trials of the ReShape Vest is expected to exceed internally generated cash flows for the foreseeable future. While there can be no assurance that the Company will be successful in its efforts, the Company has a long history of raising equity financing to fund its development activities. Should the Company be unable to obtain adequate financing in the near term, the Company’s business, result of operations, liquidity and financial condition would be materially and negatively affected, and the Company would be unable to continue as a going concern. Additionally, there can be no assurance that, assuming the Company is able to strengthen its cash position, it will achieve sufficient revenue or profitable operations to continue as a going concern.</t>
  </si>
  <si>
    <t>Discontinued Operations</t>
  </si>
  <si>
    <t>Discontinued Operations.</t>
  </si>
  <si>
    <t>Discontinued operations</t>
  </si>
  <si>
    <t>(3) Discontinued Operations
During the fourth quarter of 2018, the Company sold substantially all of the assets exclusively related to its ReShape Balloon product line, which consisted of inventory, property and equipment and the related intellectual property underlying the intangible assets . The operating results of the ReShape Balloon product line have been reflected as discontinued operations in the Condensed Consolidated Financial Statements. In addition, the cash flows associated with discontinued operations are presented separately in the accompanying Condensed Consolidated Statements of Cash Flows.
There were no assets associated with the ReShape Balloon product line at June 30, 2019 and December 31, 2018. As described in Note 4 of the Company's Consolidated Financial Statements included in its Annual Report on Form 10-K for the year ended December 31, 2018, th e Company recorded an impairment charge of $13,182 in the second quarter of 2018 for the full write-down of the goodwill that had been recorded in connection with its acquisition in October 2017 of ReShape Medical, Inc. (“ReShape Medical”). The ReShape Balloon product line was the primary operating activity of ReShape Medical. The components of loss from discontinued operations for the three and six months ended June 30, 2018 consisted of the following:
Three Months Ended
Six Months Ended
June 30, 2018
Revenue
$
644
$
1,455
Loss from discontinued operations before income taxes
(15,939)
(19,795)
Income tax benefit
—
—
Loss from discontinued operations, net of tax
$
(15,939)
$
(19,795)</t>
  </si>
  <si>
    <t>Supplemental Balance Sheet Information</t>
  </si>
  <si>
    <t>(4) Supplemental Balance Sheet Information
Components of selected captions in the condensed consolidated balance sheets consisted of the following:
Accounts and other receivables, net:
June 30,
December 31,
2019
2018
Accounts receivable
$
2,209
$
510
Receivables, Apollo
2,416
407
Total accounts and other receivables
$
4,625
$
917
Prepaid expenses and other current assets:
June 30,
December 31,
2019
2018
Prepaid contract research organization expenses
$
1,454
$
1,064
Prepaid insurance
659
58
Other current assets
190
147
Total prepaid expenses and other current assets
$
2,303
$
1,269
Accounts payable and accrued liabilities:
June 30,
December 31,
2019
2018
Accounts payable
$
3,309
$
1,558
Payables, Apollo
928
69
Professional service related expenses
3,380
3,095
Payroll related expenses
1,490
1,146
Other accrued liabilities
746
588
Total accounts payable and accrued liabilities
$
9,853
$
6,456
In connection with the Company’s December 2018 acquisition of the Lap-Band product line from Apollo Endosurgery, Inc. (“Apollo”), the Company entered into transition services, supply and distribution agreements with Apollo. The receivables from, and payables to, Apollo are primarily related to services performed under these agreements. During the second quarter of 2019, the invoicing and collection of Lap-Band orders from customers in the United States and Canada were transitioned to the Company. Apollo will continue to serve as the Company’s distributor of Lap-Band product in certain other geographical areas outside the United States for up to one year from the acquisition date. In addition, for a period of up to 24 months from the acquisition date, Apollo issues purchase orders and procures certain accessory Lap-Band products from third-party suppliers on the Company’s behalf. Remittances from and to Apollo are subject to a reconciliation of the credits/charges for services performed under the agreements.</t>
  </si>
  <si>
    <t>Impairment of Intangible Assets</t>
  </si>
  <si>
    <t>(5) Impairment of Intangible Assets
Second Quarter 2019
Indefinite-lived intangible assets consist of in-process research and development (“IPR&amp;D”) for the ReShape Vest recorded in connection with the Company’s acquisition of BarioSurg, Inc. (“BarioSurg”) in May 2017. The Company has completed the feasibility study for the ReShape Vest and began clinical trials in Europe in 2018. During the second quarter of 2019, the Company performed a qualitative impairment analysis of the IPR&amp;D. Due to delays in the clinical trials experienced during the first six months of 2019, the Company revised its expectations of when revenues would commence for the ReShape Vest, thus reducing the projected near-term future net cash flows related to the ReShape Vest. As a result, the Company performed a quantitative impairment analysis of the IPR&amp;D and recorded an impairment charge of $6,588 for the excess of the carrying value over the estimated fair value. The fair value of the IPR&amp;D was estimated using an income approach which included discounting the revised projected future net cash flows to their present value.
The Company also assessed the recoverability of finite-lived intangible assets and did not identify any impairment as a result the performance of this analysis.
Second Quarter 2018
As described in Note 8 of the Company's Consolidated Financial Statements included in its Annual Report on Form 10-K for the year ended December 31, 2018, subsequent to the Company’s registered direct securities offering on April 3, 2018, the price of the Company’s common stock declined significantly. Management determined that this event was an indicator of potential impairment as the magnitude of the decline indicated that the net equity of the Company may be in excess of its fair market value and conducted an impairment analysis during the second quarter of 2018. As a result, the Company recorded an impairment charge of $14,005 for the full write-down of the goodwill recorded in connection with its acquisition of BarioSurg. In addition, as described in Note 3, discontinued operations for the three and six months ended June 30, 2018 include a goodwill impairment charge for the full write-down of the goodwill recorded in connection with the Company’s acquisition of ReShape Medical.
In conjunction with the Company’s evaluation of goodwill for impairment in the second quarter of 2018, the Company performed a qualitative impairment analysis on indefinite-lived intangible assets other than goodwill, and assessed the recoverability of finite-lived intangible assets. The Company did not identify any impairments of such indefinite-lived or finite-lived intangible assets as a result the performance of these analyses.</t>
  </si>
  <si>
    <t>Debt</t>
  </si>
  <si>
    <t>(6) Debt
Asset Purchase Consideration Payable
The asset purchase consideration payable related to the Company’s December 2018 acquisition of the Lap-Band product line from Apollo was initially recorded at net present value using a discount rate of 5.1%. The asset purchase consideration payable is secured by a first security interest in substantially all of the Company’s assets. At June 30, 2019, the aggregate carrying value of the current and noncurrent asset purchase consideration payable of $6,475, as adjusted for accretion of interest, and due to the first security interest held by Apollo, approximates fair value.
Convertible Subordinated Debentures
On March 29, 2019, the Company completed a private placement with certain healthcare focused institutional investors for the sale of secured subordinated original issue discount convertible debentures (“debentures”) for a purchase price of $2,000. The debentures had a maturity of June 28, 2019 and a face amount of $2,200, reflecting a 10% original issue discount. The Company recorded an additional debt discount and a derivative liability for the fair value of the bifurcated embedded conversion features discussed below. The initial carrying amount of the debentures was recorded net of discounts and deferred financing costs of $1,498. The Company repaid the debentures on June 20, 2019 at their face amount of $2,200 with proceeds from an equity financing which closed on June 18, 2019. In connection with the early repayment of the debentures, the Company recorded a loss on extinguishment of debt of $71, which consisted of the unamortized debt discount and deferred financing costs.
The debentures contained a conversion feature that provided that, at any time after June 28, 2019, if the debentures had not been repaid, but subject to certain investor ownership limitations, the debentures were convertible into shares of common stock at a conversion price equal to the lesser of $0.33 and 80% of the average of the lowest two volume weighted average prices of the Company’s common stock during the 20 trading days prior to conversion. The Company analyzed the conversion features embedded in the debentures and determined that bifurcation and liability classification was required under ASC 815 due to the variable number of shares issuable upon conversion. The fair value of the bifurcated embedded conversion features was determined to be $481 as of the issuance date using a Monte Carlo model and primarily Level 3 inputs. Upon the closing of the Company’s equity financing and the Company’s planned use of a portion of the proceeds to repay the debentures, the fair value of the embedded derivative liability was reduced to zero as the conversion feature was no longer available. The fair value adjustment to the embedded derivative liability of $481 was recorded as a reduction to Interest Expense for the three and six months ended June 30, 2019.
In connection with the financing, the Company amended the exercise price of warrants to purchase up to 8 million shares of common stock held by the investors that were issued on November 28, 2018 from $1.50 per share to $0.01 per share. The value attributable to the exercise price reduction of $130 was recorded in Warrant Expense for the six months ended June 30, 2019 and was estimated using the Black Scholes option pricing model using a risk-free interest rate of 2.2%, an expected term of 4.7 years, expected dividends of zero and expected volatility of 204.4%.</t>
  </si>
  <si>
    <t>Leases</t>
  </si>
  <si>
    <t>(7) Leases
On the date of adoption of Topic 842, the Company had noncancelable operating leases for office and warehouse space in San Clemente, California and noncancelable operating leases for certain office equipment that expire at various dates through 2022. The Company does not have any short-term leases or financing lease arrangements and there have been no lease modifications. Certain of the Company’s equipment leases include variable lease payments that are adjusted periodically based on actual usage. Lease and non-lease components are accounted for separately.
Operating lease costs for the three and six months ended June 30, 2019 were $121 and $241, respectively. Variable lease costs were not material.
Supplemental information related to operating leases was as follows:
Balance Sheet Information at June 30, 2019
Operating lease ROU assets
$
963
Operating lease liabilities, current portion
$
343
Operating lease liabilities, long-term portion
626
Total operating lease liabilities
$
969
Cash Flow Information for the Six Months Ended June 30, 2019
Cash paid for amounts included in the measurement of operating leases liabilities
$
234
Maturities of operating lease liabilities at June 30, 2019 were as follows:
Twelve months ending June 30,
2020
$
384
2021
328
2022
332
Total lease payments
1,044
Less: imputed interest
75
Total lease liabilities
$
969
Weighted-average remaining lease term at end of period (in years)
2.8
Weighted-average discount rate at end of period
%
Disclosures related to periods prior to adopting the new lease guidance
Future minimum lease commitments under noncancelable operating leases as of December 31, 2018 were as follows:
Year ending December 31,
2019
$
449
2020
332
2021
331
2022
166
Total
$
1,278</t>
  </si>
  <si>
    <t>Equity</t>
  </si>
  <si>
    <t xml:space="preserve">(8) Equity
As described in Note 12 of the Company's Consolidated Financial Statements included in its Annual Report on Form 10-K for the year ended December 31, 2018, c ertain of the Company’s issuances of convertible preferred stock and warrants contain non-standard down round features which result in adjustments to the conversion price of the preferred stock and exercise price of the warrants in the event of future stock sales at a lower unit price. As of June 30, 2019, warrants issued to investors in connection with the sale of convertible preferred stock in August 2017 and warrants issued to investors in connection with the sale of common stock in June, July and August 2018, as amended, contain such down round features. At June 30, 2019, the exercise price of warrants with these down round features was $0.02 per share, as last reset effective with a direct financing completed on June 18, 2019.
Down round adjustments were not material during the three and six months ended June 30, 2019. During the three and six months ended June 30, 2018, the Company recorded a total of $3,842 of down round adjustments attributable to changes in the conversion price of convertible preferred stock and reductions in the exercise price of warrants. The value attributable to the warrant exercise price reductions in the three and six months ended June 30, 2018 was estimated using the Black Scholes model using risk-free interest rates ranging from 2.13% to 2.81%; expected lives ranging from less than one year to 6.2 years; expected dividends of zero and expected volatility ranging from 111.63% to 126.38%.
The Company had the following equity transactions during the six months ended June 30, 2019 and 2018:
June 2019 Issuance of Common Stock and Warrants
On June 18, 2019, the Company completed a private placement with certain healthcare focused institutional investors for the sale of 15,600,000 shares of common stock at a purchase price of $0.02 per share and series C prefunded warrants to purchase 384,400,000 shares of common stock at a purchase price of $0.019 per share. The exercise price of each pre-funded warrant is $0.001 per share. The Company also issued series A warrants to purchase 400,000,000 shares of common stock at an exercise price of $0.020 per share and series B warrants to purchase 400,000,000 shares of common stock at an exercise price of $0.022 per share. Net proceeds from the private placement were $6,873 after deducting placement agent fees and other transaction costs. In connection with the registered direct offering, the placement agent received warrants to purchase 28,000,000 shares of common stock at an exercise price of $0.025 per share. The warrants issued to the placement agent are not exercisable until after the Company effects a reverse stock split.
The prefunded series C and the series A and B warrants were exercisable upon the closing of the private placement; however, until the Company effects a reverse stock split, the number of warrants that may be exercised is limited to the number of available unissued authorized shares, as defined in the warrant agreements (“Issuable Maximum”). Because the warrant holders may elect to exercise any of the series C prefunded or series A and B warrants up to their pro rata share of the Issuable Maximum, the $7,304 in gross proceeds from the sale of the series C prefunded warrants was recorded as a liability. As a result of the liability treatment of the prefunded warrants, the Company included $714 of the transaction costs in Other, net in the Condensed Consolidated Statements of Operations.
The series A and B warrants, series C prefunded warrants and common stock issued contain variable price features until the Company effects a reverse stock split. As a result, the total number of the shares of common stock and series C prefunded warrants purchased and the exercise prices of the series A and B warrants are not fixed until after the Company effects a reverse stock split. The Company analyzed the variable price features and established a warrant liability at the issuance date of $15,966. As the initial value of the warrant liability exceeded the proceeds received from the equity offering, the excess value of $8,340 was recorded as Warrant Expense. The Company revalued the warrant liability at June 30, 2019 and recorded the decrease in fair value of $4,213 as a reduction of Warrant Expense in the Condensed Consolidated Statements of Operations. The fair values of the warrant liability were determined using a Monte Carlo model and primarily Level 3 inputs.
February 2019 Conversion of Common Stock into New Series of Convertible Preferred Stock
On February 1, 2019, pursuant to an exchange agreement with Sabby Volatility Warrant Master Fund, Ltd. (“Sabby”) 1,192,000 shares of the Company’s common stock were exchanged for an aggregate of 1,192,000 shares of series E convertible preferred stock, par value $0.01 per share (“Series E Preferred Stock”) in a noncash transaction. Each share of Series E Preferred Stock was convertible into one share of common stock at Sabby’s election. In April 2019, all shares of Series E Preferred Stock were converted into an equal number of shares of common stock.
Conversion of Series B Convertible Preferred Stock into Common Stock
During the six months ended June 30, 2019, 156 shares of Series B convertible preferred stock (“Series B Preferred Stock”) were converted into 124,800 shares of common stock. At June 30, 2019, the remaining 3 shares of Series B Preferred stock are convertible into 150,000 shares of common stock.
June 2018 Issuances of Common Stock and Warrants
On June 21, 2018, the Company completed a registered direct offering which included the sale of 3,354 shares of common stock at a purchase price of $429.80 per share per share and warrants to purchase 3,354 shares of common stock at a purchase price of $17.50 per share. The initial exercise price of each warrant was $431.20 per share. In connection with the registered direct offering, the placement agent received warrants to purchase 163 shares of common stock at an exercise price of $558.60 per share. Net proceeds from the registered direct offering were $1,269, after deducting placement agent fees and other transaction costs. The Company used $500 of the net proceeds of the offering to redeem 500 of the then currently 5,250 outstanding shares of its series D convertible preferred stock, which the Company agreed to as an inducement to obtain the required consent of the holder of series D convertible preferred stock for the Company to complete the offering.
On June 9, 2018, the Company completed a registered direct offering which included the sale of 2,676 shares of common stock at a purchase price of $548.80 per share per share and warrants to purchase 2,007 shares of common stock at a purchase price of $17.50 per share. The initial exercise price of each warrant was $550.20 per share. In connection with the registered direct offering, the placement agent received warrants to purchase 188 shares of common stock at an exercise price of $701.40 per share. Net proceeds from the registered direct offering were $1,232, after deducting placement agent fees and other transaction costs.
April 2018 Issuance of Convertible Preferred Stock and Warrants
On April 3, 2018 the Company completed a registered direct offering which included the sale of 6,000 shares of series D convertible preferred stock, par value $0.01 per share (“Series D Preferred Stock”), at a purchase price of $1,000 per share and warrants to purchase 16,667 shares of common stock at an initial exercise price of $1,575 per share. Net proceeds from the registered direct offering were $5,081, after deducting placement agent fees and other transaction costs. In April 2019, the remaining warrants to purchase 16,366 shares of common stock, net of the warrants exercised in May 2018 as discussed in Note 8, expired in accordance with their terms.
In addition to the shares of Series D Preferred Stock redeemed in connection with the registered direct offering completed on June 21, 2018, 750 shares of the Series D Preferred Stock were converted into 477 shares of common stock during the three and six months ended June 30, 2018. </t>
  </si>
  <si>
    <t>Warrants</t>
  </si>
  <si>
    <t>(9) Warrants
On May 24, 2018, an institutional investor agreed to exercise an aggregate of 751 warrants to purchase common stock in exchange for a reduction in the warrant exercise price. The warrant exercise was accounted for as a warrant inducement and the related fair value adjustment to the exercised warrants of $146 was recorded in Warrant Expense in the Consolidated Statements of Operations for the three and six months ended June 30, 2018. The value attributable to the exercise price reductions was estimated using the Black Scholes option pricing model using risk-free interest rates ranging from 2.28% to 2.65%; expected terms ranging from less than one year to 3.7 years; expected dividends of zero and expected volatility ranging from 120.44% to 142.78%.</t>
  </si>
  <si>
    <t>Revenue Disaggregation and Operating Segments</t>
  </si>
  <si>
    <t>Revenue Recognition</t>
  </si>
  <si>
    <t>(10) Revenue Disaggregation and Operating Segments
The following table presents the Company’s revenue disaggregated by product and geography:
Three Months Ended June 30, 2019
Three Months Ended June 30, 2018
U.S.
OUS *
Total
U.S.
OUS
Total
Lap-Band product
$
4,010
$
440
$
4,450
$
—
$
—
$
—
ReShape vBloc product
—
—
—
—
10
Total
$
4,010
$
440
$
4,450
$
$
—
$
10
Six Months Ended June 30, 2019
Six Months Ended June 30, 2018
U.S.
OUS *
Total
U.S.
OUS
Total
Lap-Band product
$
7,076
$
448
$
7,524
$
—
$
—
$
—
ReShape vBloc product
—
—
—
—
149
Total
$
$
$
$
$
—
$
149
*The next largest individual country outside the U.S. was Australia, which was 9.5% and 5.6% of total revenues for the three months and six months ended June 30, 2019 and 2018, respectively.
As described in Note 4 of the Company's Consolidated Financial Statements included in its Annual Report on Form 10-K for the year ended December 31, 2018, the Company acquired the Lap-Band product line in December 2018. As a result of the acquisition of the Lap-Band product line, the Company is no longer actively marketing the ReShape vBloc product.
Operating Segments
The Company’s operating segments currently consist of the Lap-Band segment and the ReShape Vest segment. These two operating segments are reported based on the financial information provided to the Chief Operating Decision Maker (the Chief Executive Officer, or “CODM”). The Company’s CODM evaluates segment performance based on gross profit. The Company’s CODM does not use operating segment assets information to allocate resources or to assess performance of the operating segments and thus total segment assets have not been disclosed
The Company acquired the established Lap-Band product line in December 2018, and the Lap-Band product line accounted for all of the Company’s revenues and gross profit for the three and six months ended June 30, 2019. There were no revenues or gross profit recorded for the ReShape Vest operating segment for the three months and six months ended June 30, 2019 and 2018 because the ReShape Vest is still in the development stage.
The Company’s CODM no longer evaluates performance related to ReShape vBloc, as revenues and gross profit during each of the three months ended June 30 and September 30, 2018 were insignificant, and there have been no revenues or gross profit associated with the ReShape vBloc product since September 30, 2018. In addition, the Company is no longer actively marketing the ReShape vBloc product.</t>
  </si>
  <si>
    <t>Income Taxes</t>
  </si>
  <si>
    <t xml:space="preserve">(11) Income Taxes
In connection with the impairment of IPR&amp;D discussed in Note 5, which resulted in a reduction in the deferred tax liability associated with the indefinite-lived intangible asset, the Company recorded an income tax benefit of $586 for the three and six months ended June 30, 2019. The income tax benefit is net of an increase to the deferred tax valuation allowance of $1,052 for the portion of the deferred tax liability reversal that had been netted with the deferred tax asset associated with U.S. federal net operating loss carryforwards that do not expire.
The income tax benefit from continuing operations for the three and six months ended June 30, 2018 of $1,209 and $2,591, respectively, reflects the tax impact of the net operating losses from continuing operations generated in the periods which have an indefinite carryover period. A portion of these net operating losses were supported by expected taxable income from the reversal of indefinite-lived intangibles, such that they are more likely than not to be realized. </t>
  </si>
  <si>
    <t>Stock-based Compensation</t>
  </si>
  <si>
    <t>(12) Stock-based Compensation
Stock-based compensation expense related to stock options issued under the ReShape Lifesciences Inc. Second Amended and Restated 2003 Stock Incentive Plan (the “Plan”) and as inducement grants for the three and six months ended June 30, 2019 and 2018 was as follows:
Three Months Ended
Six Months Ended
June 30,
June 30,
2019
2018
2019
2018
Selling, general and administrative
$
696
$
770
$
1,919
$
1,452
Research and development
31
40
64
98
Total
$
727
$
810
$
1,983
$
1,550
As of June 30, 2019, there was approximately $4,120 of total unrecognized compensation costs related to unvested stock option awards, which are expected to be recognized over a weighted-average period of 2.3 years.
There were no stock options granted during the three and six months ended June 30, 2019. During the three and six months ended June 30, 2018, the Company granted 2,868 stock options under the Plan at a weighted average exercise price of $1,336.72 per share. There were no stock options exercised during the three and six months ended June 30, 2019 and 2018.
The weighted-average assumptions used in the Black-Scholes option pricing model to estimate the grant date fair value of stock options granted during the three and six months ended June 30, 2018 were as follows:
Risk-free interest rate
2.85%
Expected term (in years)
6.25
Expected dividend yield
0%
Expected volatility
121.52%</t>
  </si>
  <si>
    <t>Commitments and Contingencies</t>
  </si>
  <si>
    <t xml:space="preserve">(13) Commitments and Contingencies
Litigation
Fulfillium. On April 20, 2017, Fulfillium, Inc. filed a complaint against ReShape Medical, Inc. (which the Company acquired in October 2017 and which is now a wholly owned subsidiary of the Company) in the U.S. District Court for the District of Delaware, which alleged misappropriation of trade secrets and infringement of two U.S. Patents (“Fulfillium I”). On July 28, 2017, ReShape Medical moved to dismiss both the trade secret claim and certain aspects of the patent infringement claim, and to transfer the litigation to the U.S. District Court for the Central District of California. On October 16, 2017, the Court granted ReShape Medical’s motion to dismiss the trade secret and willful infringement claims, and ordered the case transferred to the U.S. District Court for the Central District of California. Fulfillium twice amended its complaint, narrowing its original trade secret claim and adding further patent infringement claims and additional parties. On June 4, 2018, ReShape Medical filed a motion to dismiss the patent infringement claims for lack of standing, which the Court granted on July 5, 2018. On August 10, 2018, the Court dismissed without prejudice the trade secret claim for lack of subject matter jurisdiction and terminated the case. Fulfillium has appealed these dismissals and ReShape Medical has appealed the grant and denial of certain attorney fee awards. On July 20, 2018, Fulfillium filed a new complaint against ReShape Lifesciences, Inc. (and its wholly owned subsidiary ReShape Medical LLC) in the U.S. District Court for the Central District of California (“Fulfillium II”) reasserting the patent infringement claims asserted in Fulfillium I. On August 15, 2018, Fulfillium amended its complaint in Fulfillium II to reassert the trade secret misappropriation claim asserted in Fulfillium I against ReShape Medical LLC and others. On September 7, 2018, Fulfillium filed a complaint in California state court alleging the same trade secret misappropriation claim asserted in both Fulfillium I and Fulfillium II. On November 7, 2018, the Court dismissed the non-Company parties from Fulfillium II. On April 20, 2018, ReShape Medical filed Inter Partes Review (“IPR”) petitions with the Patent Trial and Appeal Board of the U.S. Patent and Trademark Office (the “PTAB”) to have all claims of both of the originally asserted Fulfillium patents canceled as unpatentable over various combinations of prior art. On November 6, 2018, the PTAB denied those petitions. The parties held a mediation on April 9, 2019, but were unable to resolve the matter. The Company intends to continue to vigorously defend itself against Fulfillium’s claims. We currently are unable to estimate the losses or range of loss for these two matters.
Alpha and Iroquois. On July 12, 2018, Alpha Capital Anstalt (“Alpha”) filed a complaint against the Company in the U.S. District Court for the Southern District of New York. In August 2017, Alpha acquired shares of the Company’s series B convertible preferred stock and warrants to purchase shares of the Company’s common stock in an underwritten public offering. Pursuant to the terms of the series B convertible preferred stock and warrants, the conversion price of the series B convertible preferred stock and exercise price of the warrants was subject to adjustment in the case of, among other things, dilutive issuances of securities by the Company. The complaint alleged breach of contract, claiming that the Company should have adjusted the conversion price of the series B convertible preferred stock and exercise price of the warrants to not less than $420.00 per share, rather than the $1,575.00 per share to which the Company actually adjusted such conversion price and exercise price, in connection with its registered direct offering of series D convertible preferred stock and warrants to purchase common stock that it completed and announced in April 2018. On July 26, 2018, Iroquois Capital Investment Group, LLC and Iroquois Master Fund, Ltd. (“Iroquois”) filed a complaint against the Company in the U.S. District Court for the Southern District of New York, with substantially the same claims and seeking substantially the same relief as Alpha’s complaint described above, except that Iroquois claimed that the conversion price of the series D convertible preferred stock and exercise price of the warrants should have been adjusted to $189.00 per share. Following a mediation held on June 20, 2019, the parties each entered into a mutually agreeable settlement agreement resolving the issues raised in the complaints filed by each Alpha and Iroquois. Pursuant to the settlement agreements, each lawsuit has been dismissed with prejudice. The terms of the settlement agreements are confidential.
Except as disclosed in the foregoing paragraphs, the Company is not currently a party to any litigation and the Company is not aware of any pending or threatened litigation against it that is reasonably possible to have a material adverse effect on the Company’s business, operating results or financial condition.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 </t>
  </si>
  <si>
    <t>Basis of Presentation (Policies)</t>
  </si>
  <si>
    <t>Basis of Presentation
The accompanying interim condensed consolidated financial statements and related disclosures of Reshape Lifesciences Inc. (the “Company”) have been prepared pursuant to the rules and regulations of the Securities and Exchange Commission ("SEC") and should be read in conjunction with the consolidated financial statements and notes included in the Company’s Annual Report on Form 10-K for the year ended December 31, 2018.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si>
  <si>
    <t>Fair Value of Financial Instruments</t>
  </si>
  <si>
    <t>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8 regarding fair value measurements and inputs.</t>
  </si>
  <si>
    <t>Net Loss Per Share</t>
  </si>
  <si>
    <t>Net Loss Per Share
The following table sets forth the potential shares of common stock that are not included in the calculation of diluted net loss per share because to do so would be anti-dilutive as of the end of each period presented:
June 30,
2019
2018
Stock options
4,103
4,365
Convertible preferred stock
154,543
22,474
Warrants
242,709,036
28,438
The potential shares of common stock at June 30, 2019 exclude 980,969,318 of warrants issued in June 2019 that, pursuant to the terms of the warrant agreements, are not exercisable until the Company effects a reverse stock split.</t>
  </si>
  <si>
    <t>Recent Accounting Pronouncements</t>
  </si>
  <si>
    <t>Recent Accounting Pronouncements
New accounting standards adopted by the Company in 2019 are discussed below or in the related notes, where appropriate.
In February 2016, the Financial Accounting Standards Board ("FASB") issued ASU No. 2016-02 Leases (Topic 842) that amended the guidance on leases. The amendment improves transparency and comparability among companies by recognizing lease assets and lease liabilities on the balance sheet and by disclosing key information about leasing arrangements. The guidance was effective for fiscal years beginning after December 15, 2018, including interim periods within those fiscal years. Reporting entities could elect to adjust comparative periods and record the cumulative effect adjustment at the beginning of the earliest comparative period, or to not adjust comparative periods and record the cumulative effect adjustment at the effective date.
The Company adopted the new guidance as of the effective date of January 1, 2019 using the modified retrospective approach with no adjustments to the comparative period presented in the financial statements. In addition, the Company elected the package of practical expedients permitted under the transition guidance to not reassess (1) whether any expired or existing contracts are, or contain, leases, (2) the lease classification for expired or existing leases, and (3) initial direct costs for existing leases.
The adoption of the guidance resulted in the recognition of right-of-use ("ROU") assets and lease liabilities for operating leases of $1,176 as of January 1, 2019. The guidance did not have an impact on the Company's Condensed Consolidated Statements of Operations or Cash Flows. See Note 6 for disclosures related to the Company's leases .
In June 2018, the FASB issued ASU No. 2018-07, Compensation – Stock Compensation (Topic 718), Improvements to Nonemployee Share-Based Payment Accounting , which is intended to simplify the accounting for nonemployee share-based payment transactions by expanding the scope of Topic 718 to include share-based payment transactions for acquiring goods and services from nonemployees. The guidance was effective for fiscal years and interim periods within those years beginning after December 15, 2018, with early adoption permitted. The Company adopted this guidance effective January 1, 2019. The adoption of this guidance had no effect on the Company’s consolidated financial statements as there were no share-based payment transactions with nonemployees in 2018 and such transactions in prior years, all of which had an established measurement date, were not material.
New accounting standards not yet adopted are discussed below.
In August 2018, the FASB issued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guidance is effective for the fiscal years and interim periods within those years beginning after January 1, 2020. Early adoption is permitted, and an entity is permitted to early adopt any removed or modified disclosures and delay adoption of additional disclosures until their effective date. The Company is evaluating the effects of ASU 2018-13 on its consolidated financial statements.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Early adoption of the ASU is permitted. The Company is evaluating the effects of ASU 2018-15 on its consolidated financial statements.
In June 2016, the FASB issued ASU 2016-13, Financial Instruments – Credit Losses (Topic 326): Measurement of Credit Losses on Financial Instruments ,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This guidance is effective for the fiscal years and interim periods within those years beginning after December 15, 2019 and early adoption is permitted for fiscal years and interim periods within those years beginning after December 15, 2018.The Company is currently evaluating the effects of ASU 2016-13 on its consolidated financial statements.</t>
  </si>
  <si>
    <t>Basis of Presentation (Tables)</t>
  </si>
  <si>
    <t>Schedule of anti-dilutive securities</t>
  </si>
  <si>
    <t>June 30,
2019
2018
Stock options
4,103
4,365
Convertible preferred stock
154,543
22,474
Warrants
242,709,036
28,438</t>
  </si>
  <si>
    <t>Discontinued Operations (Tables)</t>
  </si>
  <si>
    <t>Schedule of components of loss from discontinued operations</t>
  </si>
  <si>
    <t>Three Months Ended
Six Months Ended
June 30, 2018
Revenue
$
644
$
1,455
Loss from discontinued operations before income taxes
(15,939)
(19,795)
Income tax benefit
—
—
Loss from discontinued operations, net of tax
$
(15,939)
$
(19,795)</t>
  </si>
  <si>
    <t>Supplemental Balance Sheet Information (Tables)</t>
  </si>
  <si>
    <t>Schedule of accounts and other receivables, net</t>
  </si>
  <si>
    <t>June 30,
December 31,
2019
2018
Accounts receivable
$
2,209
$
510
Receivables, Apollo
2,416
407
Total accounts and other receivables
$
4,625
$
917</t>
  </si>
  <si>
    <t>Schedule of prepaid expenses and other current assets</t>
  </si>
  <si>
    <t>June 30,
December 31,
2019
2018
Prepaid contract research organization expenses
$
1,454
$
1,064
Prepaid insurance
659
58
Other current assets
190
147
Total prepaid expenses and other current assets
$
2,303
$
1,269</t>
  </si>
  <si>
    <t>Schedule of accounts payable and accrued liabilities</t>
  </si>
  <si>
    <t>June 30,
December 31,
2019
2018
Accounts payable
$
3,309
$
1,558
Payables, Apollo
928
69
Professional service related expenses
3,380
3,095
Payroll related expenses
1,490
1,146
Other accrued liabilities
746
588
Total accounts payable and accrued liabilities
$
9,853
$
6,456</t>
  </si>
  <si>
    <t>Leases (Tables)</t>
  </si>
  <si>
    <t>Schedule of supplemental information related to operating leases</t>
  </si>
  <si>
    <t>Balance Sheet Information at June 30, 2019
Operating lease ROU assets
$
963
Operating lease liabilities, current portion
$
343
Operating lease liabilities, long-term portion
626
Total operating lease liabilities
$
969
Cash Flow Information for the Six Months Ended June 30, 2019
Cash paid for amounts included in the measurement of operating leases liabilities
$
234</t>
  </si>
  <si>
    <t>Schedule of maturities of operating lease liabilities</t>
  </si>
  <si>
    <t>Twelve months ending June 30,
2020
$
384
2021
328
2022
332
Total lease payments
1,044
Less: imputed interest
75
Total lease liabilities
$
969
Weighted-average remaining lease term at end of period (in years)
2.8
Weighted-average discount rate at end of period
%</t>
  </si>
  <si>
    <t>Schedule of future minimum lease payments</t>
  </si>
  <si>
    <t>Year ending December 31,
2019
$
449
2020
332
2021
331
2022
166
Total
$
1,278</t>
  </si>
  <si>
    <t>Revenue Disaggregation and Operating Segments (Tables)</t>
  </si>
  <si>
    <t>Schedule of revenue disaggregated by product and geography</t>
  </si>
  <si>
    <t>Three Months Ended June 30, 2019
Three Months Ended June 30, 2018
U.S.
OUS *
Total
U.S.
OUS
Total
Lap-Band product
$
4,010
$
440
$
4,450
$
—
$
—
$
—
ReShape vBloc product
—
—
—
—
10
Total
$
4,010
$
440
$
4,450
$
$
—
$
10
Six Months Ended June 30, 2019
Six Months Ended June 30, 2018
U.S.
OUS *
Total
U.S.
OUS
Total
Lap-Band product
$
7,076
$
448
$
7,524
$
—
$
—
$
—
ReShape vBloc product
—
—
—
—
149
Total
$
$
$
$
$
—
$
149
*The next largest individual country outside the U.S. was Australia, which was 9.5% and 5.6% of total revenues for the three months and six months ended June 30, 2019 and 2018, respectively.</t>
  </si>
  <si>
    <t>Stock-based Compensation (Tables)</t>
  </si>
  <si>
    <t>Schedule of stock-based compensation expense</t>
  </si>
  <si>
    <t>Three Months Ended
Six Months Ended
June 30,
June 30,
2019
2018
2019
2018
Selling, general and administrative
$
696
$
770
$
1,919
$
1,452
Research and development
31
40
64
98
Total
$
727
$
810
$
1,983
$
1,550</t>
  </si>
  <si>
    <t>Stock Incentive Plan 2003</t>
  </si>
  <si>
    <t>Summary of weighted-average assumptions used to estimate grant date fair value of stock options granted</t>
  </si>
  <si>
    <t>Risk-free interest rate
2.85%
Expected term (in years)
6.25
Expected dividend yield
0%
Expected volatility
121.52%</t>
  </si>
  <si>
    <t>Basis of Presentation - Anti-dilutive Securities (Details) - shares</t>
  </si>
  <si>
    <t>Anti-dilutive securities</t>
  </si>
  <si>
    <t>Warrants not exercisable (in shares)</t>
  </si>
  <si>
    <t>Stock options</t>
  </si>
  <si>
    <t>Anti-dilutive securities (in shares)</t>
  </si>
  <si>
    <t>Convertible preferred stock</t>
  </si>
  <si>
    <t>Basis of Presentation - Topic 842 (Details) - USD ($) $ in Thousands</t>
  </si>
  <si>
    <t>Jan. 01, 2019</t>
  </si>
  <si>
    <t>New accounting pronouncements</t>
  </si>
  <si>
    <t>Right-of-use asset</t>
  </si>
  <si>
    <t>Operating lease liability</t>
  </si>
  <si>
    <t>ASU 2016-02 | Adjustment</t>
  </si>
  <si>
    <t>Liquidity and Management's Plans (Details) - USD ($) $ in Thousands</t>
  </si>
  <si>
    <t>Discontinued Operations - Disposal Group (Details) - ReShape Balloon product line - USD ($) $ in Thousands</t>
  </si>
  <si>
    <t>Discontinued operations sold</t>
  </si>
  <si>
    <t>Assets associated with disposal group</t>
  </si>
  <si>
    <t>Discontinued operations held-for-sale</t>
  </si>
  <si>
    <t>Goodwill impairment</t>
  </si>
  <si>
    <t>Discontinued Operations - Components of Loss (Details) - Discontinued operations held-for-sale - ReShape Balloon product line - USD ($) $ in Thousands</t>
  </si>
  <si>
    <t>Components of loss from discontinued operations</t>
  </si>
  <si>
    <t>Total revenue</t>
  </si>
  <si>
    <t>Loss from discontinued operations before income taxes</t>
  </si>
  <si>
    <t>Supplemental Balance Sheet Information (Details) - USD ($) $ in Thousands</t>
  </si>
  <si>
    <t>Accounts and other receivables, net</t>
  </si>
  <si>
    <t>Accounts receivable</t>
  </si>
  <si>
    <t>Receivables, Apollo</t>
  </si>
  <si>
    <t>Total accounts and other receivables</t>
  </si>
  <si>
    <t>Prepaid contract research organization expenses</t>
  </si>
  <si>
    <t>Prepaid insurance</t>
  </si>
  <si>
    <t>Other current assets</t>
  </si>
  <si>
    <t>Total prepaid expenses and other current assets</t>
  </si>
  <si>
    <t>Accounts payable</t>
  </si>
  <si>
    <t>Payables, Apollo</t>
  </si>
  <si>
    <t>Professional service related expenses</t>
  </si>
  <si>
    <t>Payroll related expenses</t>
  </si>
  <si>
    <t>Other accrued liabilities</t>
  </si>
  <si>
    <t>Total accounts payable and accrued liabilities</t>
  </si>
  <si>
    <t>Supplemental Balance Sheet Information - Lap-Band Product Line Asset Acquisition (Details) - Lap-Band product line asset group - Maximum</t>
  </si>
  <si>
    <t>1 Months Ended</t>
  </si>
  <si>
    <t>Other Commitments [Abstract]</t>
  </si>
  <si>
    <t>Period for serving as distributor of product</t>
  </si>
  <si>
    <t>1 year</t>
  </si>
  <si>
    <t>Period for manufacturing product</t>
  </si>
  <si>
    <t>24 months</t>
  </si>
  <si>
    <t>Impairment of Intangible Assets (Details) - USD ($)</t>
  </si>
  <si>
    <t>Indefinite-lived intangible assets impairment</t>
  </si>
  <si>
    <t>Finite-lived intangible assets impairment</t>
  </si>
  <si>
    <t>Debt - Asset Purchase Consideration Payable (Details) - Secured debt $ in Thousands</t>
  </si>
  <si>
    <t>Jun. 30, 2019USD ($)</t>
  </si>
  <si>
    <t>Long-term debt</t>
  </si>
  <si>
    <t>Discount rate (as a percent)</t>
  </si>
  <si>
    <t>5.10%</t>
  </si>
  <si>
    <t>Current and noncurrent debt</t>
  </si>
  <si>
    <t>Debt - Convertible Subordinated Debentures (Details) $ / shares in Units, shares in Millions</t>
  </si>
  <si>
    <t>Jun. 20, 2019USD ($)</t>
  </si>
  <si>
    <t>Mar. 29, 2019USD ($)$ / shares</t>
  </si>
  <si>
    <t>Mar. 29, 2019USD ($)D$ / shares</t>
  </si>
  <si>
    <t>Jun. 30, 2018USD ($)</t>
  </si>
  <si>
    <t>Sep. 30, 2019USD ($)</t>
  </si>
  <si>
    <t>Jun. 19, 2019USD ($)</t>
  </si>
  <si>
    <t>Jun. 18, 2019USD ($)</t>
  </si>
  <si>
    <t>Mar. 28, 2019$ / shares</t>
  </si>
  <si>
    <t>Nov. 28, 2018shares</t>
  </si>
  <si>
    <t>Short-term debt</t>
  </si>
  <si>
    <t>Purchase price</t>
  </si>
  <si>
    <t>Embedded derivative liability</t>
  </si>
  <si>
    <t>Fair value adjustment of embedded derivative</t>
  </si>
  <si>
    <t>Interest Expense</t>
  </si>
  <si>
    <t>Secured subordinated convertible debentures due June 28, 2019</t>
  </si>
  <si>
    <t>Face amount</t>
  </si>
  <si>
    <t>Original issue discount</t>
  </si>
  <si>
    <t>10.00%</t>
  </si>
  <si>
    <t>Carrying amount</t>
  </si>
  <si>
    <t>Percentage of average of lowest two volume weighted average price of common stock</t>
  </si>
  <si>
    <t>80.00%</t>
  </si>
  <si>
    <t>Number of volume weighted average price of common stock</t>
  </si>
  <si>
    <t>Number of trading days prior to conversion | D</t>
  </si>
  <si>
    <t>Secured subordinated convertible debentures due June 28, 2019 | Maximum</t>
  </si>
  <si>
    <t>Conversion price | $ / shares</t>
  </si>
  <si>
    <t>November 28, 2018 Series A investor warrants</t>
  </si>
  <si>
    <t>Number of warrants (in shares) | shares</t>
  </si>
  <si>
    <t>Exercise price of warrants (in dollars per share) | $ / shares</t>
  </si>
  <si>
    <t>November 28, 2018 Series A investor warrants | Risk-free interest rate</t>
  </si>
  <si>
    <t>Warrant fair value measurement inputs</t>
  </si>
  <si>
    <t>November 28, 2018 Series A investor warrants | Expected term</t>
  </si>
  <si>
    <t>Warrants term</t>
  </si>
  <si>
    <t>4 years 8 months 12 days</t>
  </si>
  <si>
    <t>November 28, 2018 Series A investor warrants | Expected dividends</t>
  </si>
  <si>
    <t>November 28, 2018 Series A investor warrants | Expected volatility</t>
  </si>
  <si>
    <t>Leases - Supplemental Information (Details) $ in Thousands</t>
  </si>
  <si>
    <t>Operating lease costs</t>
  </si>
  <si>
    <t>Balance Sheet Information related to operating leases</t>
  </si>
  <si>
    <t>Operating lease liabilities, current portion</t>
  </si>
  <si>
    <t>Operating lease liabilities, long-term portion</t>
  </si>
  <si>
    <t>Total operating lease liabilities</t>
  </si>
  <si>
    <t>Cash Flow Information related to operating leases</t>
  </si>
  <si>
    <t>Cash paid for amounts included in the measurement of operating leases liabilities</t>
  </si>
  <si>
    <t>Leases - Maturities of Liabilities (Details) $ in Thousands</t>
  </si>
  <si>
    <t>Maturities of operating lease liabilities</t>
  </si>
  <si>
    <t>2020</t>
  </si>
  <si>
    <t>2021</t>
  </si>
  <si>
    <t>2022</t>
  </si>
  <si>
    <t>Total lease payments</t>
  </si>
  <si>
    <t>Less: imputed interest</t>
  </si>
  <si>
    <t>Total lease liabilities</t>
  </si>
  <si>
    <t>Weighted-average remaining lease term at end of period (in years)</t>
  </si>
  <si>
    <t>2 years 9 months 18 days</t>
  </si>
  <si>
    <t>Weighted-average discount rate at end of period</t>
  </si>
  <si>
    <t>Leases - Future Minimum Lease Payments (Details) $ in Thousands</t>
  </si>
  <si>
    <t>Dec. 31, 2018USD ($)</t>
  </si>
  <si>
    <t>Equity - Down Round Features (Details) $ / shares in Units, $ in Thousands</t>
  </si>
  <si>
    <t>Jun. 30, 2019$ / shares</t>
  </si>
  <si>
    <t>Down round adjustment for convertible preferred stock and warrants | $</t>
  </si>
  <si>
    <t>Warrant with down round features</t>
  </si>
  <si>
    <t>Warrant with down round features | Risk-free interest rate | Minimum</t>
  </si>
  <si>
    <t>Warrant with down round features | Risk-free interest rate | Maximum</t>
  </si>
  <si>
    <t>Warrant with down round features | Expected term | Minimum</t>
  </si>
  <si>
    <t>Warrant with down round features | Expected term | Maximum</t>
  </si>
  <si>
    <t>6 years 2 months 12 days</t>
  </si>
  <si>
    <t>Warrant with down round features | Expected dividends</t>
  </si>
  <si>
    <t>Warrant with down round features | Expected volatility | Minimum</t>
  </si>
  <si>
    <t>Warrant with down round features | Expected volatility | Maximum</t>
  </si>
  <si>
    <t>Equity - Convertible Preferred Stock Conversions (Details) - $ / shares</t>
  </si>
  <si>
    <t>Feb. 01, 2019</t>
  </si>
  <si>
    <t>Conversion of common stock into series E preferred stock</t>
  </si>
  <si>
    <t>Shares converted</t>
  </si>
  <si>
    <t>Conversion of series B preferred stock into common stock</t>
  </si>
  <si>
    <t>Shares issued on conversion</t>
  </si>
  <si>
    <t>Series E convertible preferred stock</t>
  </si>
  <si>
    <t>Par value (in dollars per share)</t>
  </si>
  <si>
    <t>Shares issuable upon conversion of preferred stock</t>
  </si>
  <si>
    <t>Series E convertible preferred stock | Conversion of common stock into series E preferred stock</t>
  </si>
  <si>
    <t>Shares outstanding</t>
  </si>
  <si>
    <t>Series B convertible preferred stock | Conversion of series B preferred stock into common stock</t>
  </si>
  <si>
    <t>Equity - Financing Transactions (Details) - USD ($) $ / shares in Units, $ in Thousands</t>
  </si>
  <si>
    <t>Jun. 18, 2019</t>
  </si>
  <si>
    <t>Jun. 21, 2018</t>
  </si>
  <si>
    <t>Jun. 09, 2018</t>
  </si>
  <si>
    <t>Apr. 03, 2018</t>
  </si>
  <si>
    <t>Apr. 30, 2019</t>
  </si>
  <si>
    <t>Jun. 20, 2018</t>
  </si>
  <si>
    <t>Net proceeds</t>
  </si>
  <si>
    <t>Warrant liability</t>
  </si>
  <si>
    <t>Redemption of convertible preferred stock</t>
  </si>
  <si>
    <t>Conversion of series D preferred stock into common stock</t>
  </si>
  <si>
    <t>June 2019 warrants</t>
  </si>
  <si>
    <t>June 2019 series C prefunded warrants</t>
  </si>
  <si>
    <t>April 3, 2018 investor warrants</t>
  </si>
  <si>
    <t>Warrants expired (in shares)</t>
  </si>
  <si>
    <t>Series D convertible preferred stock</t>
  </si>
  <si>
    <t>Series D convertible preferred stock | Conversion of series D preferred stock into common stock</t>
  </si>
  <si>
    <t>Net proceeds from private placement</t>
  </si>
  <si>
    <t>2019 institutional sales of common stock and warrants | Other, net</t>
  </si>
  <si>
    <t>Transaction costs expensed</t>
  </si>
  <si>
    <t>2019 institutional sales of common stock and warrants | June 2019 series C prefunded warrants</t>
  </si>
  <si>
    <t>Number of warrants (in shares)</t>
  </si>
  <si>
    <t>Purchase price (in dollars per share)</t>
  </si>
  <si>
    <t>Warrant exercise price (in dollars per share)</t>
  </si>
  <si>
    <t>2019 institutional sales of common stock and warrants | June 2019 series B warrants</t>
  </si>
  <si>
    <t>2019 institutional sales of common stock and warrants | June 2019 series A warrants</t>
  </si>
  <si>
    <t>2019 institutional sales of common stock and warrants | Placement agent warrants</t>
  </si>
  <si>
    <t>2019 institutional sales of common stock and warrants | Common stock</t>
  </si>
  <si>
    <t>2018 institutional sales of common stock and warrants | June 21, 2018 investor warrants</t>
  </si>
  <si>
    <t>2018 institutional sales of common stock and warrants | June 8, 2018 investor warrants</t>
  </si>
  <si>
    <t>2018 institutional sales of common stock and warrants | Placement agent warrants</t>
  </si>
  <si>
    <t>2018 institutional sales of common stock and warrants | Common stock</t>
  </si>
  <si>
    <t>April 2018 institutional sale of convertible preferred stock and warrants | April 3, 2018 investor warrants</t>
  </si>
  <si>
    <t>April 2018 institutional sale of convertible preferred stock and warrants | Series D convertible preferred stock</t>
  </si>
  <si>
    <t>Warrants - Fair Value Adjustments (Details)</t>
  </si>
  <si>
    <t>May 24, 2018USD ($)shares</t>
  </si>
  <si>
    <t>Fair Value Measurements</t>
  </si>
  <si>
    <t>Investor inducement warrants</t>
  </si>
  <si>
    <t>Warrants exercised (in shares) | shares</t>
  </si>
  <si>
    <t>Investor inducement warrants | Risk-free interest rate | Minimum</t>
  </si>
  <si>
    <t>Investor inducement warrants | Risk-free interest rate | Maximum</t>
  </si>
  <si>
    <t>Investor inducement warrants | Expected term | Minimum</t>
  </si>
  <si>
    <t>Investor inducement warrants | Expected term | Maximum</t>
  </si>
  <si>
    <t>3 years 8 months 12 days</t>
  </si>
  <si>
    <t>Investor inducement warrants | Expected dividends</t>
  </si>
  <si>
    <t>Investor inducement warrants | Expected volatility | Minimum</t>
  </si>
  <si>
    <t>Investor inducement warrants | Expected volatility | Maximum</t>
  </si>
  <si>
    <t>Revenue Disaggregation and Operating Segments - Revenue (Details) - USD ($) $ in Thousands</t>
  </si>
  <si>
    <t>US</t>
  </si>
  <si>
    <t>Outside US</t>
  </si>
  <si>
    <t>Lap-Band product</t>
  </si>
  <si>
    <t>Lap-Band product | US</t>
  </si>
  <si>
    <t>Lap-Band product | Outside US</t>
  </si>
  <si>
    <t>ReShape vBloc product</t>
  </si>
  <si>
    <t>ReShape vBloc product | US</t>
  </si>
  <si>
    <t>Revenues | Geographic area | Australia</t>
  </si>
  <si>
    <t>Percentage of total</t>
  </si>
  <si>
    <t>9.50%</t>
  </si>
  <si>
    <t>5.60%</t>
  </si>
  <si>
    <t>Revenue Disaggregation and Operating Segments - Operating Segments (Details)</t>
  </si>
  <si>
    <t>9 Months Ended</t>
  </si>
  <si>
    <t>Jun. 30, 2019USD ($)segment</t>
  </si>
  <si>
    <t>Operating segments</t>
  </si>
  <si>
    <t>Number of Operating Segments | segment</t>
  </si>
  <si>
    <t>ReShape vBloc</t>
  </si>
  <si>
    <t>Operating segments | ReShape Vest segment</t>
  </si>
  <si>
    <t>Income Taxes - Income Tax Benefit (Details) - USD ($) $ in Thousands</t>
  </si>
  <si>
    <t>Income tax expense or benefit from continuing operations</t>
  </si>
  <si>
    <t>Increase to deferred tax valuation allowance</t>
  </si>
  <si>
    <t>Stock-based Compensation - Expense for Stock-Based Awards (Details) - USD ($)</t>
  </si>
  <si>
    <t>Compensation expense recognized</t>
  </si>
  <si>
    <t>Total unrecognized compensation costs related to unvested awards</t>
  </si>
  <si>
    <t>Weighted-average period of recognition for unrecognized compensation costs related to unvested awards</t>
  </si>
  <si>
    <t>2 years 3 months 18 days</t>
  </si>
  <si>
    <t>Stock-based Compensation - Stock Option Activity (Details) - $ / shares</t>
  </si>
  <si>
    <t>Plan activity</t>
  </si>
  <si>
    <t>Granted (in dollars per share)</t>
  </si>
  <si>
    <t>Granted (in shares)</t>
  </si>
  <si>
    <t>Exercised (in shares)</t>
  </si>
  <si>
    <t>Stock-based Compensation - Fair Value Disclosures (Details) - USD ($) $ in Thousands</t>
  </si>
  <si>
    <t>Risk-free interest rate (as a percent)</t>
  </si>
  <si>
    <t>2.85%</t>
  </si>
  <si>
    <t>Expected term</t>
  </si>
  <si>
    <t>6 years 3 months</t>
  </si>
  <si>
    <t>Expected dividends (as a percent)</t>
  </si>
  <si>
    <t>0.00%</t>
  </si>
  <si>
    <t>Expected volatility (as a percent)</t>
  </si>
  <si>
    <t>121.52%</t>
  </si>
  <si>
    <t>Fair value of stock options</t>
  </si>
  <si>
    <t>Commitments and Contingencies - Litigation (Details) - $ / shares</t>
  </si>
  <si>
    <t>Jul. 26, 2018</t>
  </si>
  <si>
    <t>Jul. 12, 2018</t>
  </si>
  <si>
    <t>Apr. 30, 2018</t>
  </si>
  <si>
    <t>August 2017 investor warrants</t>
  </si>
  <si>
    <t>Contingencies</t>
  </si>
  <si>
    <t>Exercise price of warrants (in dollars per share)</t>
  </si>
  <si>
    <t>Conversion price (in dollars per share)</t>
  </si>
  <si>
    <t>Alpha litigation | August 2017 investor warrants | Maximum</t>
  </si>
  <si>
    <t>Alpha litigation | Series B convertible preferred stock | Maximum</t>
  </si>
  <si>
    <t>Iroquois litigation | April 3, 2018 investor warrants</t>
  </si>
  <si>
    <t>Iroquois litigation | Series D convertible preferred stock</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30605233</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55</v>
      </c>
      <c r="C3" s="6" t="n">
        <v>5548</v>
      </c>
    </row>
    <row r="4" spans="1:3">
      <c r="A4" s="4" t="s">
        <v>34</v>
      </c>
      <c r="B4" s="5" t="n">
        <v>4625</v>
      </c>
      <c r="C4" s="5" t="n">
        <v>917</v>
      </c>
    </row>
    <row r="5" spans="1:3">
      <c r="A5" s="4" t="s">
        <v>35</v>
      </c>
      <c r="B5" s="5" t="n">
        <v>1348</v>
      </c>
      <c r="C5" s="5" t="n">
        <v>985</v>
      </c>
    </row>
    <row r="6" spans="1:3">
      <c r="A6" s="4" t="s">
        <v>36</v>
      </c>
      <c r="B6" s="5" t="n">
        <v>2303</v>
      </c>
      <c r="C6" s="5" t="n">
        <v>1269</v>
      </c>
    </row>
    <row r="7" spans="1:3">
      <c r="A7" s="4" t="s">
        <v>37</v>
      </c>
      <c r="B7" s="5" t="n">
        <v>12631</v>
      </c>
      <c r="C7" s="5" t="n">
        <v>8719</v>
      </c>
    </row>
    <row r="8" spans="1:3">
      <c r="A8" s="4" t="s">
        <v>38</v>
      </c>
      <c r="B8" s="5" t="n">
        <v>27</v>
      </c>
      <c r="C8" s="5" t="n">
        <v>64</v>
      </c>
    </row>
    <row r="9" spans="1:3">
      <c r="A9" s="4" t="s">
        <v>39</v>
      </c>
      <c r="B9" s="5" t="n">
        <v>963</v>
      </c>
    </row>
    <row r="10" spans="1:3">
      <c r="A10" s="4" t="s">
        <v>40</v>
      </c>
      <c r="B10" s="5" t="n">
        <v>29506</v>
      </c>
      <c r="C10" s="5" t="n">
        <v>36927</v>
      </c>
    </row>
    <row r="11" spans="1:3">
      <c r="A11" s="4" t="s">
        <v>41</v>
      </c>
      <c r="B11" s="5" t="n">
        <v>563</v>
      </c>
      <c r="C11" s="5" t="n">
        <v>563</v>
      </c>
    </row>
    <row r="12" spans="1:3">
      <c r="A12" s="4" t="s">
        <v>42</v>
      </c>
      <c r="B12" s="5" t="n">
        <v>43690</v>
      </c>
      <c r="C12" s="5" t="n">
        <v>46273</v>
      </c>
    </row>
    <row r="13" spans="1:3">
      <c r="A13" s="3" t="s">
        <v>43</v>
      </c>
    </row>
    <row r="14" spans="1:3">
      <c r="A14" s="4" t="s">
        <v>44</v>
      </c>
      <c r="B14" s="5" t="n">
        <v>9853</v>
      </c>
      <c r="C14" s="5" t="n">
        <v>6456</v>
      </c>
    </row>
    <row r="15" spans="1:3">
      <c r="A15" s="4" t="s">
        <v>45</v>
      </c>
      <c r="B15" s="5" t="n">
        <v>1955</v>
      </c>
      <c r="C15" s="5" t="n">
        <v>1907</v>
      </c>
    </row>
    <row r="16" spans="1:3">
      <c r="A16" s="4" t="s">
        <v>46</v>
      </c>
      <c r="B16" s="5" t="n">
        <v>343</v>
      </c>
    </row>
    <row r="17" spans="1:3">
      <c r="A17" s="4" t="s">
        <v>47</v>
      </c>
      <c r="B17" s="5" t="n">
        <v>12151</v>
      </c>
      <c r="C17" s="5" t="n">
        <v>8363</v>
      </c>
    </row>
    <row r="18" spans="1:3">
      <c r="A18" s="4" t="s">
        <v>48</v>
      </c>
      <c r="B18" s="5" t="n">
        <v>4520</v>
      </c>
      <c r="C18" s="5" t="n">
        <v>4403</v>
      </c>
    </row>
    <row r="19" spans="1:3">
      <c r="A19" s="4" t="s">
        <v>49</v>
      </c>
      <c r="B19" s="5" t="n">
        <v>626</v>
      </c>
    </row>
    <row r="20" spans="1:3">
      <c r="A20" s="4" t="s">
        <v>50</v>
      </c>
      <c r="B20" s="5" t="n">
        <v>1258</v>
      </c>
      <c r="C20" s="5" t="n">
        <v>1844</v>
      </c>
    </row>
    <row r="21" spans="1:3">
      <c r="A21" s="4" t="s">
        <v>51</v>
      </c>
      <c r="B21" s="5" t="n">
        <v>11743</v>
      </c>
    </row>
    <row r="22" spans="1:3">
      <c r="A22" s="4" t="s">
        <v>52</v>
      </c>
      <c r="B22" s="5" t="n">
        <v>30298</v>
      </c>
      <c r="C22" s="5" t="n">
        <v>14610</v>
      </c>
    </row>
    <row r="23" spans="1:3">
      <c r="A23" s="4" t="s">
        <v>53</v>
      </c>
      <c r="B23" s="4" t="s">
        <v>54</v>
      </c>
      <c r="C23" s="4" t="s">
        <v>54</v>
      </c>
    </row>
    <row r="24" spans="1:3">
      <c r="A24" s="3" t="s">
        <v>55</v>
      </c>
    </row>
    <row r="25" spans="1:3">
      <c r="A25" s="4" t="s">
        <v>56</v>
      </c>
      <c r="B25" s="5" t="n">
        <v>285</v>
      </c>
      <c r="C25" s="5" t="n">
        <v>88</v>
      </c>
    </row>
    <row r="26" spans="1:3">
      <c r="A26" s="4" t="s">
        <v>57</v>
      </c>
      <c r="B26" s="5" t="n">
        <v>452492</v>
      </c>
      <c r="C26" s="5" t="n">
        <v>450564</v>
      </c>
    </row>
    <row r="27" spans="1:3">
      <c r="A27" s="4" t="s">
        <v>58</v>
      </c>
      <c r="B27" s="5" t="n">
        <v>-439386</v>
      </c>
      <c r="C27" s="5" t="n">
        <v>-418990</v>
      </c>
    </row>
    <row r="28" spans="1:3">
      <c r="A28" s="4" t="s">
        <v>59</v>
      </c>
      <c r="B28" s="5" t="n">
        <v>13392</v>
      </c>
      <c r="C28" s="5" t="n">
        <v>31663</v>
      </c>
    </row>
    <row r="29" spans="1:3">
      <c r="A29" s="4" t="s">
        <v>60</v>
      </c>
      <c r="B29" s="5" t="n">
        <v>43690</v>
      </c>
      <c r="C29" s="5" t="n">
        <v>46273</v>
      </c>
    </row>
    <row r="30" spans="1:3">
      <c r="A30" s="4" t="s">
        <v>61</v>
      </c>
    </row>
    <row r="31" spans="1:3">
      <c r="A31" s="3" t="s">
        <v>55</v>
      </c>
    </row>
    <row r="32" spans="1:3">
      <c r="A32" s="4" t="s">
        <v>62</v>
      </c>
      <c r="B32" s="6" t="n">
        <v>1</v>
      </c>
      <c r="C32"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85</v>
      </c>
    </row>
    <row r="4" spans="1:2">
      <c r="A4" s="4" t="s">
        <v>185</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9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0</v>
      </c>
    </row>
    <row r="4" spans="1:2">
      <c r="A4" s="4" t="s">
        <v>246</v>
      </c>
      <c r="B4" s="4" t="s">
        <v>247</v>
      </c>
    </row>
    <row r="5" spans="1:2">
      <c r="A5" s="4" t="s">
        <v>248</v>
      </c>
    </row>
    <row r="6" spans="1:2">
      <c r="A6" s="3" t="s">
        <v>210</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1</v>
      </c>
      <c r="B1" s="2" t="s">
        <v>1</v>
      </c>
    </row>
    <row r="2" spans="1:3">
      <c r="B2" s="2" t="s">
        <v>2</v>
      </c>
      <c r="C2" s="2" t="s">
        <v>76</v>
      </c>
    </row>
    <row r="3" spans="1:3">
      <c r="A3" s="3" t="s">
        <v>252</v>
      </c>
    </row>
    <row r="4" spans="1:3">
      <c r="A4" s="4" t="s">
        <v>253</v>
      </c>
      <c r="B4" s="5" t="n">
        <v>980969318</v>
      </c>
    </row>
    <row r="5" spans="1:3">
      <c r="A5" s="4" t="s">
        <v>254</v>
      </c>
    </row>
    <row r="6" spans="1:3">
      <c r="A6" s="3" t="s">
        <v>252</v>
      </c>
    </row>
    <row r="7" spans="1:3">
      <c r="A7" s="4" t="s">
        <v>255</v>
      </c>
      <c r="B7" s="5" t="n">
        <v>4103</v>
      </c>
      <c r="C7" s="5" t="n">
        <v>4365</v>
      </c>
    </row>
    <row r="8" spans="1:3">
      <c r="A8" s="4" t="s">
        <v>256</v>
      </c>
    </row>
    <row r="9" spans="1:3">
      <c r="A9" s="3" t="s">
        <v>252</v>
      </c>
    </row>
    <row r="10" spans="1:3">
      <c r="A10" s="4" t="s">
        <v>255</v>
      </c>
      <c r="B10" s="5" t="n">
        <v>154543</v>
      </c>
      <c r="C10" s="5" t="n">
        <v>22474</v>
      </c>
    </row>
    <row r="11" spans="1:3">
      <c r="A11" s="4" t="s">
        <v>203</v>
      </c>
    </row>
    <row r="12" spans="1:3">
      <c r="A12" s="3" t="s">
        <v>252</v>
      </c>
    </row>
    <row r="13" spans="1:3">
      <c r="A13" s="4" t="s">
        <v>255</v>
      </c>
      <c r="B13" s="5" t="n">
        <v>242709036</v>
      </c>
      <c r="C13" s="5" t="n">
        <v>284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7</v>
      </c>
      <c r="B1" s="2" t="s">
        <v>2</v>
      </c>
      <c r="C1" s="2" t="s">
        <v>258</v>
      </c>
    </row>
    <row r="2" spans="1:3">
      <c r="A2" s="3" t="s">
        <v>259</v>
      </c>
    </row>
    <row r="3" spans="1:3">
      <c r="A3" s="4" t="s">
        <v>260</v>
      </c>
      <c r="B3" s="6" t="n">
        <v>963</v>
      </c>
    </row>
    <row r="4" spans="1:3">
      <c r="A4" s="4" t="s">
        <v>261</v>
      </c>
      <c r="B4" s="6" t="n">
        <v>969</v>
      </c>
    </row>
    <row r="5" spans="1:3">
      <c r="A5" s="4" t="s">
        <v>262</v>
      </c>
    </row>
    <row r="6" spans="1:3">
      <c r="A6" s="3" t="s">
        <v>259</v>
      </c>
    </row>
    <row r="7" spans="1:3">
      <c r="A7" s="4" t="s">
        <v>260</v>
      </c>
      <c r="C7" s="6" t="n">
        <v>1176</v>
      </c>
    </row>
    <row r="8" spans="1:3">
      <c r="A8" s="4" t="s">
        <v>261</v>
      </c>
      <c r="C8" s="6" t="n">
        <v>11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3</v>
      </c>
      <c r="B1" s="2" t="s">
        <v>2</v>
      </c>
      <c r="C1" s="2" t="s">
        <v>31</v>
      </c>
    </row>
    <row r="2" spans="1:3">
      <c r="A2" s="3" t="s">
        <v>187</v>
      </c>
    </row>
    <row r="3" spans="1:3">
      <c r="A3" s="4" t="s">
        <v>33</v>
      </c>
      <c r="B3" s="6" t="n">
        <v>4355</v>
      </c>
      <c r="C3" s="6" t="n">
        <v>55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1</v>
      </c>
    </row>
    <row r="2" spans="1:3">
      <c r="A2" s="4" t="s">
        <v>64</v>
      </c>
      <c r="B2" s="6" t="n">
        <v>387</v>
      </c>
      <c r="C2" s="6" t="n">
        <v>236</v>
      </c>
    </row>
    <row r="3" spans="1:3">
      <c r="A3" s="4" t="s">
        <v>65</v>
      </c>
      <c r="B3" s="5" t="n">
        <v>5000000</v>
      </c>
      <c r="C3" s="5" t="n">
        <v>5000000</v>
      </c>
    </row>
    <row r="4" spans="1:3">
      <c r="A4" s="4" t="s">
        <v>66</v>
      </c>
      <c r="B4" s="7" t="n">
        <v>0.01</v>
      </c>
      <c r="C4" s="7" t="n">
        <v>0.01</v>
      </c>
    </row>
    <row r="5" spans="1:3">
      <c r="A5" s="4" t="s">
        <v>67</v>
      </c>
      <c r="B5" s="5" t="n">
        <v>275000000</v>
      </c>
      <c r="C5" s="5" t="n">
        <v>275000000</v>
      </c>
    </row>
    <row r="6" spans="1:3">
      <c r="A6" s="4" t="s">
        <v>68</v>
      </c>
      <c r="B6" s="5" t="n">
        <v>28505233</v>
      </c>
      <c r="C6" s="5" t="n">
        <v>8770433</v>
      </c>
    </row>
    <row r="7" spans="1:3">
      <c r="A7" s="4" t="s">
        <v>69</v>
      </c>
      <c r="B7" s="5" t="n">
        <v>28505233</v>
      </c>
      <c r="C7" s="5" t="n">
        <v>8770433</v>
      </c>
    </row>
    <row r="8" spans="1:3">
      <c r="A8" s="4" t="s">
        <v>70</v>
      </c>
    </row>
    <row r="9" spans="1:3">
      <c r="A9" s="4" t="s">
        <v>71</v>
      </c>
      <c r="B9" s="7" t="n">
        <v>0.01</v>
      </c>
      <c r="C9" s="7" t="n">
        <v>0.01</v>
      </c>
    </row>
    <row r="10" spans="1:3">
      <c r="A10" s="4" t="s">
        <v>72</v>
      </c>
      <c r="B10" s="5" t="n">
        <v>3</v>
      </c>
      <c r="C10" s="5" t="n">
        <v>159</v>
      </c>
    </row>
    <row r="11" spans="1:3">
      <c r="A11" s="4" t="s">
        <v>73</v>
      </c>
      <c r="B11" s="5" t="n">
        <v>3</v>
      </c>
      <c r="C11" s="5" t="n">
        <v>159</v>
      </c>
    </row>
    <row r="12" spans="1:3">
      <c r="A12" s="4" t="s">
        <v>61</v>
      </c>
    </row>
    <row r="13" spans="1:3">
      <c r="A13" s="4" t="s">
        <v>71</v>
      </c>
      <c r="B13" s="7" t="n">
        <v>0.01</v>
      </c>
      <c r="C13" s="7" t="n">
        <v>0.01</v>
      </c>
    </row>
    <row r="14" spans="1:3">
      <c r="A14" s="4" t="s">
        <v>72</v>
      </c>
      <c r="B14" s="5" t="n">
        <v>95388</v>
      </c>
      <c r="C14" s="5" t="n">
        <v>95388</v>
      </c>
    </row>
    <row r="15" spans="1:3">
      <c r="A15" s="4" t="s">
        <v>73</v>
      </c>
      <c r="B15" s="5" t="n">
        <v>95388</v>
      </c>
      <c r="C15" s="5" t="n">
        <v>95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75</v>
      </c>
    </row>
    <row r="2" spans="1:4">
      <c r="B2" s="2" t="s">
        <v>76</v>
      </c>
      <c r="C2" s="2" t="s">
        <v>2</v>
      </c>
      <c r="D2" s="2" t="s">
        <v>31</v>
      </c>
    </row>
    <row r="3" spans="1:4">
      <c r="A3" s="4" t="s">
        <v>265</v>
      </c>
    </row>
    <row r="4" spans="1:4">
      <c r="A4" s="3" t="s">
        <v>191</v>
      </c>
    </row>
    <row r="5" spans="1:4">
      <c r="A5" s="4" t="s">
        <v>266</v>
      </c>
      <c r="C5" s="6" t="n">
        <v>0</v>
      </c>
      <c r="D5" s="6" t="n">
        <v>0</v>
      </c>
    </row>
    <row r="6" spans="1:4">
      <c r="A6" s="4" t="s">
        <v>267</v>
      </c>
    </row>
    <row r="7" spans="1:4">
      <c r="A7" s="3" t="s">
        <v>191</v>
      </c>
    </row>
    <row r="8" spans="1:4">
      <c r="A8" s="4" t="s">
        <v>268</v>
      </c>
      <c r="B8" s="6" t="n">
        <v>13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9</v>
      </c>
      <c r="B1" s="2" t="s">
        <v>75</v>
      </c>
      <c r="C1" s="2" t="s">
        <v>1</v>
      </c>
    </row>
    <row r="2" spans="1:3">
      <c r="B2" s="2" t="s">
        <v>76</v>
      </c>
      <c r="C2" s="2" t="s">
        <v>76</v>
      </c>
    </row>
    <row r="3" spans="1:3">
      <c r="A3" s="3" t="s">
        <v>270</v>
      </c>
    </row>
    <row r="4" spans="1:3">
      <c r="A4" s="4" t="s">
        <v>271</v>
      </c>
      <c r="B4" s="6" t="n">
        <v>644</v>
      </c>
      <c r="C4" s="6" t="n">
        <v>1455</v>
      </c>
    </row>
    <row r="5" spans="1:3">
      <c r="A5" s="4" t="s">
        <v>272</v>
      </c>
      <c r="B5" s="5" t="n">
        <v>-15939</v>
      </c>
      <c r="C5" s="5" t="n">
        <v>-19795</v>
      </c>
    </row>
    <row r="6" spans="1:3">
      <c r="A6" s="4" t="s">
        <v>95</v>
      </c>
      <c r="B6" s="6" t="n">
        <v>-15939</v>
      </c>
      <c r="C6" s="6" t="n">
        <v>-197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3</v>
      </c>
      <c r="B1" s="2" t="s">
        <v>2</v>
      </c>
      <c r="C1" s="2" t="s">
        <v>31</v>
      </c>
    </row>
    <row r="2" spans="1:3">
      <c r="A2" s="3" t="s">
        <v>274</v>
      </c>
    </row>
    <row r="3" spans="1:3">
      <c r="A3" s="4" t="s">
        <v>275</v>
      </c>
      <c r="B3" s="6" t="n">
        <v>2209</v>
      </c>
      <c r="C3" s="6" t="n">
        <v>510</v>
      </c>
    </row>
    <row r="4" spans="1:3">
      <c r="A4" s="4" t="s">
        <v>276</v>
      </c>
      <c r="B4" s="5" t="n">
        <v>2416</v>
      </c>
      <c r="C4" s="5" t="n">
        <v>407</v>
      </c>
    </row>
    <row r="5" spans="1:3">
      <c r="A5" s="4" t="s">
        <v>277</v>
      </c>
      <c r="B5" s="5" t="n">
        <v>4625</v>
      </c>
      <c r="C5" s="5" t="n">
        <v>917</v>
      </c>
    </row>
    <row r="6" spans="1:3">
      <c r="A6" s="3" t="s">
        <v>36</v>
      </c>
    </row>
    <row r="7" spans="1:3">
      <c r="A7" s="4" t="s">
        <v>278</v>
      </c>
      <c r="B7" s="5" t="n">
        <v>1454</v>
      </c>
      <c r="C7" s="5" t="n">
        <v>1064</v>
      </c>
    </row>
    <row r="8" spans="1:3">
      <c r="A8" s="4" t="s">
        <v>279</v>
      </c>
      <c r="B8" s="5" t="n">
        <v>659</v>
      </c>
      <c r="C8" s="5" t="n">
        <v>58</v>
      </c>
    </row>
    <row r="9" spans="1:3">
      <c r="A9" s="4" t="s">
        <v>280</v>
      </c>
      <c r="B9" s="5" t="n">
        <v>190</v>
      </c>
      <c r="C9" s="5" t="n">
        <v>147</v>
      </c>
    </row>
    <row r="10" spans="1:3">
      <c r="A10" s="4" t="s">
        <v>281</v>
      </c>
      <c r="B10" s="5" t="n">
        <v>2303</v>
      </c>
      <c r="C10" s="5" t="n">
        <v>1269</v>
      </c>
    </row>
    <row r="11" spans="1:3">
      <c r="A11" s="3" t="s">
        <v>44</v>
      </c>
    </row>
    <row r="12" spans="1:3">
      <c r="A12" s="4" t="s">
        <v>282</v>
      </c>
      <c r="B12" s="5" t="n">
        <v>3309</v>
      </c>
      <c r="C12" s="5" t="n">
        <v>1558</v>
      </c>
    </row>
    <row r="13" spans="1:3">
      <c r="A13" s="4" t="s">
        <v>283</v>
      </c>
      <c r="B13" s="5" t="n">
        <v>928</v>
      </c>
      <c r="C13" s="5" t="n">
        <v>69</v>
      </c>
    </row>
    <row r="14" spans="1:3">
      <c r="A14" s="4" t="s">
        <v>284</v>
      </c>
      <c r="B14" s="5" t="n">
        <v>3380</v>
      </c>
      <c r="C14" s="5" t="n">
        <v>3095</v>
      </c>
    </row>
    <row r="15" spans="1:3">
      <c r="A15" s="4" t="s">
        <v>285</v>
      </c>
      <c r="B15" s="5" t="n">
        <v>1490</v>
      </c>
      <c r="C15" s="5" t="n">
        <v>1146</v>
      </c>
    </row>
    <row r="16" spans="1:3">
      <c r="A16" s="4" t="s">
        <v>286</v>
      </c>
      <c r="B16" s="5" t="n">
        <v>746</v>
      </c>
      <c r="C16" s="5" t="n">
        <v>588</v>
      </c>
    </row>
    <row r="17" spans="1:3">
      <c r="A17" s="4" t="s">
        <v>287</v>
      </c>
      <c r="B17" s="6" t="n">
        <v>9853</v>
      </c>
      <c r="C17" s="6" t="n">
        <v>64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8</v>
      </c>
      <c r="B1" s="2" t="s">
        <v>289</v>
      </c>
    </row>
    <row r="2" spans="1:2">
      <c r="B2" s="2" t="s">
        <v>31</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5</v>
      </c>
      <c r="B1" s="2" t="s">
        <v>75</v>
      </c>
    </row>
    <row r="2" spans="1:3">
      <c r="B2" s="2" t="s">
        <v>2</v>
      </c>
      <c r="C2" s="2" t="s">
        <v>76</v>
      </c>
    </row>
    <row r="3" spans="1:3">
      <c r="A3" s="3" t="s">
        <v>195</v>
      </c>
    </row>
    <row r="4" spans="1:3">
      <c r="A4" s="4" t="s">
        <v>268</v>
      </c>
      <c r="B4" s="6" t="n">
        <v>14005000</v>
      </c>
    </row>
    <row r="5" spans="1:3">
      <c r="A5" s="4" t="s">
        <v>296</v>
      </c>
      <c r="B5" s="5" t="n">
        <v>6588000</v>
      </c>
      <c r="C5" s="6" t="n">
        <v>0</v>
      </c>
    </row>
    <row r="6" spans="1:3">
      <c r="A6" s="4" t="s">
        <v>297</v>
      </c>
      <c r="B6" s="6" t="n">
        <v>0</v>
      </c>
      <c r="C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4" t="s">
        <v>301</v>
      </c>
      <c r="B3" s="4" t="s">
        <v>302</v>
      </c>
    </row>
    <row r="4" spans="1:2">
      <c r="A4" s="4" t="s">
        <v>303</v>
      </c>
      <c r="B4" s="6" t="n">
        <v>64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4"/>
    <col customWidth="1" max="13" min="13" width="20"/>
  </cols>
  <sheetData>
    <row r="1" spans="1:13">
      <c r="A1" s="1" t="s">
        <v>304</v>
      </c>
      <c r="B1" s="2" t="s">
        <v>305</v>
      </c>
      <c r="C1" s="2" t="s">
        <v>306</v>
      </c>
      <c r="D1" s="2" t="s">
        <v>307</v>
      </c>
      <c r="E1" s="2" t="s">
        <v>299</v>
      </c>
      <c r="F1" s="2" t="s">
        <v>308</v>
      </c>
      <c r="G1" s="2" t="s">
        <v>309</v>
      </c>
      <c r="H1" s="2" t="s">
        <v>299</v>
      </c>
      <c r="I1" s="2" t="s">
        <v>308</v>
      </c>
      <c r="J1" s="2" t="s">
        <v>310</v>
      </c>
      <c r="K1" s="2" t="s">
        <v>311</v>
      </c>
      <c r="L1" s="2" t="s">
        <v>312</v>
      </c>
      <c r="M1" s="2" t="s">
        <v>313</v>
      </c>
    </row>
    <row r="2" spans="1:13">
      <c r="A2" s="3" t="s">
        <v>314</v>
      </c>
    </row>
    <row r="3" spans="1:13">
      <c r="A3" s="4" t="s">
        <v>315</v>
      </c>
      <c r="H3" s="6" t="n">
        <v>2000000</v>
      </c>
    </row>
    <row r="4" spans="1:13">
      <c r="A4" s="4" t="s">
        <v>89</v>
      </c>
      <c r="B4" s="6" t="n">
        <v>71000</v>
      </c>
      <c r="E4" s="6" t="n">
        <v>71000</v>
      </c>
      <c r="H4" s="5" t="n">
        <v>71000</v>
      </c>
    </row>
    <row r="5" spans="1:13">
      <c r="A5" s="4" t="s">
        <v>316</v>
      </c>
      <c r="C5" s="6" t="n">
        <v>481000</v>
      </c>
      <c r="D5" s="6" t="n">
        <v>481000</v>
      </c>
      <c r="K5" s="6" t="n">
        <v>0</v>
      </c>
    </row>
    <row r="6" spans="1:13">
      <c r="A6" s="4" t="s">
        <v>317</v>
      </c>
      <c r="H6" s="5" t="n">
        <v>481000</v>
      </c>
    </row>
    <row r="7" spans="1:13">
      <c r="A7" s="4" t="s">
        <v>90</v>
      </c>
      <c r="E7" s="5" t="n">
        <v>4127000</v>
      </c>
      <c r="F7" s="6" t="n">
        <v>145000</v>
      </c>
      <c r="H7" s="6" t="n">
        <v>4257000</v>
      </c>
      <c r="I7" s="6" t="n">
        <v>145000</v>
      </c>
    </row>
    <row r="8" spans="1:13">
      <c r="A8" s="4" t="s">
        <v>318</v>
      </c>
    </row>
    <row r="9" spans="1:13">
      <c r="A9" s="3" t="s">
        <v>314</v>
      </c>
    </row>
    <row r="10" spans="1:13">
      <c r="A10" s="4" t="s">
        <v>317</v>
      </c>
      <c r="E10" s="6" t="n">
        <v>481000</v>
      </c>
      <c r="G10" s="6" t="n">
        <v>481000</v>
      </c>
    </row>
    <row r="11" spans="1:13">
      <c r="A11" s="4" t="s">
        <v>319</v>
      </c>
    </row>
    <row r="12" spans="1:13">
      <c r="A12" s="3" t="s">
        <v>314</v>
      </c>
    </row>
    <row r="13" spans="1:13">
      <c r="A13" s="4" t="s">
        <v>315</v>
      </c>
      <c r="D13" s="5" t="n">
        <v>2000000</v>
      </c>
    </row>
    <row r="14" spans="1:13">
      <c r="A14" s="4" t="s">
        <v>320</v>
      </c>
      <c r="C14" s="6" t="n">
        <v>2200000</v>
      </c>
      <c r="D14" s="6" t="n">
        <v>2200000</v>
      </c>
      <c r="J14" s="6" t="n">
        <v>2200000</v>
      </c>
    </row>
    <row r="15" spans="1:13">
      <c r="A15" s="4" t="s">
        <v>321</v>
      </c>
      <c r="C15" s="4" t="s">
        <v>322</v>
      </c>
      <c r="D15" s="4" t="s">
        <v>322</v>
      </c>
    </row>
    <row r="16" spans="1:13">
      <c r="A16" s="4" t="s">
        <v>323</v>
      </c>
      <c r="C16" s="6" t="n">
        <v>1498000</v>
      </c>
      <c r="D16" s="6" t="n">
        <v>1498000</v>
      </c>
    </row>
    <row r="17" spans="1:13">
      <c r="A17" s="4" t="s">
        <v>324</v>
      </c>
      <c r="D17" s="4" t="s">
        <v>325</v>
      </c>
    </row>
    <row r="18" spans="1:13">
      <c r="A18" s="4" t="s">
        <v>326</v>
      </c>
      <c r="D18" s="5" t="n">
        <v>2</v>
      </c>
    </row>
    <row r="19" spans="1:13">
      <c r="A19" s="4" t="s">
        <v>327</v>
      </c>
      <c r="D19" s="5" t="n">
        <v>20</v>
      </c>
    </row>
    <row r="20" spans="1:13">
      <c r="A20" s="4" t="s">
        <v>328</v>
      </c>
    </row>
    <row r="21" spans="1:13">
      <c r="A21" s="3" t="s">
        <v>314</v>
      </c>
    </row>
    <row r="22" spans="1:13">
      <c r="A22" s="4" t="s">
        <v>329</v>
      </c>
      <c r="C22" s="7" t="n">
        <v>0.33</v>
      </c>
      <c r="D22" s="7" t="n">
        <v>0.33</v>
      </c>
    </row>
    <row r="23" spans="1:13">
      <c r="A23" s="4" t="s">
        <v>330</v>
      </c>
    </row>
    <row r="24" spans="1:13">
      <c r="A24" s="3" t="s">
        <v>314</v>
      </c>
    </row>
    <row r="25" spans="1:13">
      <c r="A25" s="4" t="s">
        <v>331</v>
      </c>
      <c r="M25" s="5" t="n">
        <v>8</v>
      </c>
    </row>
    <row r="26" spans="1:13">
      <c r="A26" s="4" t="s">
        <v>332</v>
      </c>
      <c r="C26" s="7" t="n">
        <v>0.01</v>
      </c>
      <c r="D26" s="7" t="n">
        <v>0.01</v>
      </c>
      <c r="L26" s="7" t="n">
        <v>1.5</v>
      </c>
    </row>
    <row r="27" spans="1:13">
      <c r="A27" s="4" t="s">
        <v>90</v>
      </c>
      <c r="C27" s="6" t="n">
        <v>130000</v>
      </c>
    </row>
    <row r="28" spans="1:13">
      <c r="A28" s="4" t="s">
        <v>333</v>
      </c>
    </row>
    <row r="29" spans="1:13">
      <c r="A29" s="3" t="s">
        <v>314</v>
      </c>
    </row>
    <row r="30" spans="1:13">
      <c r="A30" s="4" t="s">
        <v>334</v>
      </c>
      <c r="C30" s="9" t="n">
        <v>2.2</v>
      </c>
      <c r="D30" s="9" t="n">
        <v>2.2</v>
      </c>
    </row>
    <row r="31" spans="1:13">
      <c r="A31" s="4" t="s">
        <v>335</v>
      </c>
    </row>
    <row r="32" spans="1:13">
      <c r="A32" s="3" t="s">
        <v>314</v>
      </c>
    </row>
    <row r="33" spans="1:13">
      <c r="A33" s="4" t="s">
        <v>336</v>
      </c>
      <c r="C33" s="4" t="s">
        <v>337</v>
      </c>
      <c r="D33" s="4" t="s">
        <v>337</v>
      </c>
    </row>
    <row r="34" spans="1:13">
      <c r="A34" s="4" t="s">
        <v>338</v>
      </c>
    </row>
    <row r="35" spans="1:13">
      <c r="A35" s="3" t="s">
        <v>314</v>
      </c>
    </row>
    <row r="36" spans="1:13">
      <c r="A36" s="4" t="s">
        <v>334</v>
      </c>
      <c r="C36" s="5" t="n">
        <v>0</v>
      </c>
      <c r="D36" s="5" t="n">
        <v>0</v>
      </c>
    </row>
    <row r="37" spans="1:13">
      <c r="A37" s="4" t="s">
        <v>339</v>
      </c>
    </row>
    <row r="38" spans="1:13">
      <c r="A38" s="3" t="s">
        <v>314</v>
      </c>
    </row>
    <row r="39" spans="1:13">
      <c r="A39" s="4" t="s">
        <v>334</v>
      </c>
      <c r="C39" s="9" t="n">
        <v>204.4</v>
      </c>
      <c r="D39" s="9" t="n">
        <v>20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0</v>
      </c>
      <c r="B1" s="2" t="s">
        <v>75</v>
      </c>
      <c r="C1" s="2" t="s">
        <v>1</v>
      </c>
    </row>
    <row r="2" spans="1:3">
      <c r="B2" s="2" t="s">
        <v>299</v>
      </c>
      <c r="C2" s="2" t="s">
        <v>299</v>
      </c>
    </row>
    <row r="3" spans="1:3">
      <c r="A3" s="3" t="s">
        <v>199</v>
      </c>
    </row>
    <row r="4" spans="1:3">
      <c r="A4" s="4" t="s">
        <v>341</v>
      </c>
      <c r="B4" s="6" t="n">
        <v>121</v>
      </c>
      <c r="C4" s="6" t="n">
        <v>241</v>
      </c>
    </row>
    <row r="5" spans="1:3">
      <c r="A5" s="3" t="s">
        <v>342</v>
      </c>
    </row>
    <row r="6" spans="1:3">
      <c r="A6" s="4" t="s">
        <v>260</v>
      </c>
      <c r="B6" s="5" t="n">
        <v>963</v>
      </c>
      <c r="C6" s="5" t="n">
        <v>963</v>
      </c>
    </row>
    <row r="7" spans="1:3">
      <c r="A7" s="4" t="s">
        <v>343</v>
      </c>
      <c r="B7" s="5" t="n">
        <v>343</v>
      </c>
      <c r="C7" s="5" t="n">
        <v>343</v>
      </c>
    </row>
    <row r="8" spans="1:3">
      <c r="A8" s="4" t="s">
        <v>344</v>
      </c>
      <c r="B8" s="5" t="n">
        <v>626</v>
      </c>
      <c r="C8" s="5" t="n">
        <v>626</v>
      </c>
    </row>
    <row r="9" spans="1:3">
      <c r="A9" s="4" t="s">
        <v>345</v>
      </c>
      <c r="B9" s="6" t="n">
        <v>969</v>
      </c>
      <c r="C9" s="5" t="n">
        <v>969</v>
      </c>
    </row>
    <row r="10" spans="1:3">
      <c r="A10" s="3" t="s">
        <v>346</v>
      </c>
    </row>
    <row r="11" spans="1:3">
      <c r="A11" s="4" t="s">
        <v>347</v>
      </c>
      <c r="C11" s="6" t="n">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5"/>
  </cols>
  <sheetData>
    <row r="1" spans="1:2">
      <c r="A1" s="1" t="s">
        <v>348</v>
      </c>
      <c r="B1" s="2" t="s">
        <v>299</v>
      </c>
    </row>
    <row r="2" spans="1:2">
      <c r="A2" s="3" t="s">
        <v>349</v>
      </c>
    </row>
    <row r="3" spans="1:2">
      <c r="A3" s="4" t="s">
        <v>350</v>
      </c>
      <c r="B3" s="6" t="n">
        <v>384</v>
      </c>
    </row>
    <row r="4" spans="1:2">
      <c r="A4" s="4" t="s">
        <v>351</v>
      </c>
      <c r="B4" s="5" t="n">
        <v>328</v>
      </c>
    </row>
    <row r="5" spans="1:2">
      <c r="A5" s="4" t="s">
        <v>352</v>
      </c>
      <c r="B5" s="5" t="n">
        <v>332</v>
      </c>
    </row>
    <row r="6" spans="1:2">
      <c r="A6" s="4" t="s">
        <v>353</v>
      </c>
      <c r="B6" s="5" t="n">
        <v>1044</v>
      </c>
    </row>
    <row r="7" spans="1:2">
      <c r="A7" s="4" t="s">
        <v>354</v>
      </c>
      <c r="B7" s="5" t="n">
        <v>75</v>
      </c>
    </row>
    <row r="8" spans="1:2">
      <c r="A8" s="4" t="s">
        <v>355</v>
      </c>
      <c r="B8" s="6" t="n">
        <v>969</v>
      </c>
    </row>
    <row r="9" spans="1:2">
      <c r="A9" s="4" t="s">
        <v>356</v>
      </c>
      <c r="B9" s="4" t="s">
        <v>357</v>
      </c>
    </row>
    <row r="10" spans="1:2">
      <c r="A10" s="4" t="s">
        <v>358</v>
      </c>
      <c r="B10" s="4" t="s">
        <v>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359</v>
      </c>
      <c r="B1" s="2" t="s">
        <v>360</v>
      </c>
    </row>
    <row r="2" spans="1:2">
      <c r="A2" s="3" t="s">
        <v>199</v>
      </c>
    </row>
    <row r="3" spans="1:2">
      <c r="A3" s="4" t="s">
        <v>24</v>
      </c>
      <c r="B3" s="6" t="n">
        <v>449</v>
      </c>
    </row>
    <row r="4" spans="1:2">
      <c r="A4" s="4" t="s">
        <v>350</v>
      </c>
      <c r="B4" s="5" t="n">
        <v>332</v>
      </c>
    </row>
    <row r="5" spans="1:2">
      <c r="A5" s="4" t="s">
        <v>351</v>
      </c>
      <c r="B5" s="5" t="n">
        <v>331</v>
      </c>
    </row>
    <row r="6" spans="1:2">
      <c r="A6" s="4" t="s">
        <v>352</v>
      </c>
      <c r="B6" s="5" t="n">
        <v>166</v>
      </c>
    </row>
    <row r="7" spans="1:2">
      <c r="A7" s="4" t="s">
        <v>123</v>
      </c>
      <c r="B7" s="6" t="n">
        <v>1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4450</v>
      </c>
      <c r="C4" s="6" t="n">
        <v>10</v>
      </c>
      <c r="D4" s="6" t="n">
        <v>7524</v>
      </c>
      <c r="E4" s="6" t="n">
        <v>149</v>
      </c>
    </row>
    <row r="5" spans="1:5">
      <c r="A5" s="4" t="s">
        <v>79</v>
      </c>
      <c r="B5" s="5" t="n">
        <v>1593</v>
      </c>
      <c r="C5" s="5" t="n">
        <v>3</v>
      </c>
      <c r="D5" s="5" t="n">
        <v>2436</v>
      </c>
      <c r="E5" s="5" t="n">
        <v>63</v>
      </c>
    </row>
    <row r="6" spans="1:5">
      <c r="A6" s="4" t="s">
        <v>80</v>
      </c>
      <c r="B6" s="5" t="n">
        <v>2857</v>
      </c>
      <c r="C6" s="5" t="n">
        <v>7</v>
      </c>
      <c r="D6" s="5" t="n">
        <v>5088</v>
      </c>
      <c r="E6" s="5" t="n">
        <v>86</v>
      </c>
    </row>
    <row r="7" spans="1:5">
      <c r="A7" s="3" t="s">
        <v>81</v>
      </c>
    </row>
    <row r="8" spans="1:5">
      <c r="A8" s="4" t="s">
        <v>82</v>
      </c>
      <c r="B8" s="5" t="n">
        <v>6792</v>
      </c>
      <c r="C8" s="5" t="n">
        <v>4327</v>
      </c>
      <c r="D8" s="5" t="n">
        <v>12213</v>
      </c>
      <c r="E8" s="5" t="n">
        <v>10663</v>
      </c>
    </row>
    <row r="9" spans="1:5">
      <c r="A9" s="4" t="s">
        <v>83</v>
      </c>
      <c r="B9" s="5" t="n">
        <v>960</v>
      </c>
      <c r="C9" s="5" t="n">
        <v>2053</v>
      </c>
      <c r="D9" s="5" t="n">
        <v>2016</v>
      </c>
      <c r="E9" s="5" t="n">
        <v>4553</v>
      </c>
    </row>
    <row r="10" spans="1:5">
      <c r="A10" s="4" t="s">
        <v>84</v>
      </c>
      <c r="B10" s="5" t="n">
        <v>6588</v>
      </c>
      <c r="C10" s="5" t="n">
        <v>14005</v>
      </c>
      <c r="D10" s="5" t="n">
        <v>6588</v>
      </c>
      <c r="E10" s="5" t="n">
        <v>14005</v>
      </c>
    </row>
    <row r="11" spans="1:5">
      <c r="A11" s="4" t="s">
        <v>85</v>
      </c>
      <c r="B11" s="5" t="n">
        <v>14340</v>
      </c>
      <c r="C11" s="5" t="n">
        <v>20385</v>
      </c>
      <c r="D11" s="5" t="n">
        <v>20817</v>
      </c>
      <c r="E11" s="5" t="n">
        <v>29221</v>
      </c>
    </row>
    <row r="12" spans="1:5">
      <c r="A12" s="4" t="s">
        <v>86</v>
      </c>
      <c r="B12" s="5" t="n">
        <v>-11483</v>
      </c>
      <c r="C12" s="5" t="n">
        <v>-20378</v>
      </c>
      <c r="D12" s="5" t="n">
        <v>-15729</v>
      </c>
      <c r="E12" s="5" t="n">
        <v>-29135</v>
      </c>
    </row>
    <row r="13" spans="1:5">
      <c r="A13" s="3" t="s">
        <v>87</v>
      </c>
    </row>
    <row r="14" spans="1:5">
      <c r="A14" s="4" t="s">
        <v>88</v>
      </c>
      <c r="B14" s="5" t="n">
        <v>213</v>
      </c>
      <c r="C14" s="5" t="n">
        <v>1</v>
      </c>
      <c r="D14" s="5" t="n">
        <v>316</v>
      </c>
      <c r="E14" s="5" t="n">
        <v>2</v>
      </c>
    </row>
    <row r="15" spans="1:5">
      <c r="A15" s="4" t="s">
        <v>89</v>
      </c>
      <c r="B15" s="5" t="n">
        <v>71</v>
      </c>
      <c r="D15" s="5" t="n">
        <v>71</v>
      </c>
    </row>
    <row r="16" spans="1:5">
      <c r="A16" s="4" t="s">
        <v>90</v>
      </c>
      <c r="B16" s="5" t="n">
        <v>4127</v>
      </c>
      <c r="C16" s="5" t="n">
        <v>145</v>
      </c>
      <c r="D16" s="5" t="n">
        <v>4257</v>
      </c>
      <c r="E16" s="5" t="n">
        <v>145</v>
      </c>
    </row>
    <row r="17" spans="1:5">
      <c r="A17" s="4" t="s">
        <v>91</v>
      </c>
      <c r="B17" s="5" t="n">
        <v>612</v>
      </c>
      <c r="C17" s="5" t="n">
        <v>-3</v>
      </c>
      <c r="D17" s="5" t="n">
        <v>609</v>
      </c>
      <c r="E17" s="5" t="n">
        <v>-2</v>
      </c>
    </row>
    <row r="18" spans="1:5">
      <c r="A18" s="4" t="s">
        <v>92</v>
      </c>
      <c r="B18" s="5" t="n">
        <v>-16506</v>
      </c>
      <c r="C18" s="5" t="n">
        <v>-20521</v>
      </c>
      <c r="D18" s="5" t="n">
        <v>-20982</v>
      </c>
      <c r="E18" s="5" t="n">
        <v>-29280</v>
      </c>
    </row>
    <row r="19" spans="1:5">
      <c r="A19" s="4" t="s">
        <v>93</v>
      </c>
      <c r="B19" s="5" t="n">
        <v>586</v>
      </c>
      <c r="C19" s="5" t="n">
        <v>1209</v>
      </c>
      <c r="D19" s="5" t="n">
        <v>586</v>
      </c>
      <c r="E19" s="5" t="n">
        <v>2591</v>
      </c>
    </row>
    <row r="20" spans="1:5">
      <c r="A20" s="4" t="s">
        <v>94</v>
      </c>
      <c r="B20" s="5" t="n">
        <v>-15920</v>
      </c>
      <c r="C20" s="5" t="n">
        <v>-19312</v>
      </c>
      <c r="D20" s="5" t="n">
        <v>-20396</v>
      </c>
      <c r="E20" s="5" t="n">
        <v>-26689</v>
      </c>
    </row>
    <row r="21" spans="1:5">
      <c r="A21" s="4" t="s">
        <v>95</v>
      </c>
      <c r="C21" s="5" t="n">
        <v>-15939</v>
      </c>
      <c r="E21" s="5" t="n">
        <v>-19795</v>
      </c>
    </row>
    <row r="22" spans="1:5">
      <c r="A22" s="4" t="s">
        <v>96</v>
      </c>
      <c r="B22" s="5" t="n">
        <v>-15920</v>
      </c>
      <c r="C22" s="5" t="n">
        <v>-35251</v>
      </c>
      <c r="D22" s="5" t="n">
        <v>-20396</v>
      </c>
      <c r="E22" s="5" t="n">
        <v>-46484</v>
      </c>
    </row>
    <row r="23" spans="1:5">
      <c r="A23" s="4" t="s">
        <v>97</v>
      </c>
      <c r="C23" s="5" t="n">
        <v>-3842</v>
      </c>
      <c r="E23" s="5" t="n">
        <v>-3842</v>
      </c>
    </row>
    <row r="24" spans="1:5">
      <c r="A24" s="4" t="s">
        <v>98</v>
      </c>
      <c r="B24" s="6" t="n">
        <v>-15920</v>
      </c>
      <c r="C24" s="6" t="n">
        <v>-39093</v>
      </c>
      <c r="D24" s="6" t="n">
        <v>-20396</v>
      </c>
      <c r="E24" s="6" t="n">
        <v>-50326</v>
      </c>
    </row>
    <row r="25" spans="1:5">
      <c r="A25" s="3" t="s">
        <v>99</v>
      </c>
    </row>
    <row r="26" spans="1:5">
      <c r="A26" s="4" t="s">
        <v>100</v>
      </c>
      <c r="B26" s="7" t="n">
        <v>-1.25</v>
      </c>
      <c r="C26" s="7" t="n">
        <v>-1307.98</v>
      </c>
      <c r="D26" s="7" t="n">
        <v>-1.94</v>
      </c>
      <c r="E26" s="7" t="n">
        <v>-1881.15</v>
      </c>
    </row>
    <row r="27" spans="1:5">
      <c r="A27" s="4" t="s">
        <v>101</v>
      </c>
      <c r="C27" s="8" t="n">
        <v>-900.41</v>
      </c>
      <c r="E27" s="8" t="n">
        <v>-1219.65</v>
      </c>
    </row>
    <row r="28" spans="1:5">
      <c r="A28" s="4" t="s">
        <v>102</v>
      </c>
      <c r="B28" s="7" t="n">
        <v>-1.25</v>
      </c>
      <c r="C28" s="7" t="n">
        <v>-2208.39</v>
      </c>
      <c r="D28" s="7" t="n">
        <v>-1.94</v>
      </c>
      <c r="E28" s="7" t="n">
        <v>-3100.8</v>
      </c>
    </row>
    <row r="29" spans="1:5">
      <c r="A29" s="4" t="s">
        <v>103</v>
      </c>
      <c r="B29" s="5" t="n">
        <v>12715277</v>
      </c>
      <c r="C29" s="5" t="n">
        <v>17702</v>
      </c>
      <c r="D29" s="5" t="n">
        <v>10491220</v>
      </c>
      <c r="E29" s="5" t="n">
        <v>162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4"/>
  </cols>
  <sheetData>
    <row r="1" spans="1:4">
      <c r="A1" s="1" t="s">
        <v>361</v>
      </c>
      <c r="B1" s="2" t="s">
        <v>75</v>
      </c>
      <c r="C1" s="2" t="s">
        <v>1</v>
      </c>
    </row>
    <row r="2" spans="1:4">
      <c r="B2" s="2" t="s">
        <v>308</v>
      </c>
      <c r="C2" s="2" t="s">
        <v>308</v>
      </c>
      <c r="D2" s="2" t="s">
        <v>362</v>
      </c>
    </row>
    <row r="3" spans="1:4">
      <c r="A3" s="3" t="s">
        <v>203</v>
      </c>
    </row>
    <row r="4" spans="1:4">
      <c r="A4" s="4" t="s">
        <v>363</v>
      </c>
      <c r="B4" s="6" t="n">
        <v>3842</v>
      </c>
      <c r="C4" s="6" t="n">
        <v>3842</v>
      </c>
    </row>
    <row r="5" spans="1:4">
      <c r="A5" s="4" t="s">
        <v>364</v>
      </c>
    </row>
    <row r="6" spans="1:4">
      <c r="A6" s="3" t="s">
        <v>203</v>
      </c>
    </row>
    <row r="7" spans="1:4">
      <c r="A7" s="4" t="s">
        <v>332</v>
      </c>
      <c r="D7" s="7" t="n">
        <v>0.02</v>
      </c>
    </row>
    <row r="8" spans="1:4">
      <c r="A8" s="4" t="s">
        <v>365</v>
      </c>
    </row>
    <row r="9" spans="1:4">
      <c r="A9" s="3" t="s">
        <v>203</v>
      </c>
    </row>
    <row r="10" spans="1:4">
      <c r="A10" s="4" t="s">
        <v>334</v>
      </c>
      <c r="B10" s="8" t="n">
        <v>2.13</v>
      </c>
      <c r="C10" s="8" t="n">
        <v>2.13</v>
      </c>
    </row>
    <row r="11" spans="1:4">
      <c r="A11" s="4" t="s">
        <v>366</v>
      </c>
    </row>
    <row r="12" spans="1:4">
      <c r="A12" s="3" t="s">
        <v>203</v>
      </c>
    </row>
    <row r="13" spans="1:4">
      <c r="A13" s="4" t="s">
        <v>334</v>
      </c>
      <c r="B13" s="8" t="n">
        <v>2.81</v>
      </c>
      <c r="C13" s="8" t="n">
        <v>2.81</v>
      </c>
    </row>
    <row r="14" spans="1:4">
      <c r="A14" s="4" t="s">
        <v>367</v>
      </c>
    </row>
    <row r="15" spans="1:4">
      <c r="A15" s="3" t="s">
        <v>203</v>
      </c>
    </row>
    <row r="16" spans="1:4">
      <c r="A16" s="4" t="s">
        <v>336</v>
      </c>
      <c r="B16" s="4" t="s">
        <v>292</v>
      </c>
      <c r="C16" s="4" t="s">
        <v>292</v>
      </c>
    </row>
    <row r="17" spans="1:4">
      <c r="A17" s="4" t="s">
        <v>368</v>
      </c>
    </row>
    <row r="18" spans="1:4">
      <c r="A18" s="3" t="s">
        <v>203</v>
      </c>
    </row>
    <row r="19" spans="1:4">
      <c r="A19" s="4" t="s">
        <v>336</v>
      </c>
      <c r="B19" s="4" t="s">
        <v>369</v>
      </c>
      <c r="C19" s="4" t="s">
        <v>369</v>
      </c>
    </row>
    <row r="20" spans="1:4">
      <c r="A20" s="4" t="s">
        <v>370</v>
      </c>
    </row>
    <row r="21" spans="1:4">
      <c r="A21" s="3" t="s">
        <v>203</v>
      </c>
    </row>
    <row r="22" spans="1:4">
      <c r="A22" s="4" t="s">
        <v>334</v>
      </c>
      <c r="B22" s="5" t="n">
        <v>0</v>
      </c>
      <c r="C22" s="5" t="n">
        <v>0</v>
      </c>
    </row>
    <row r="23" spans="1:4">
      <c r="A23" s="4" t="s">
        <v>371</v>
      </c>
    </row>
    <row r="24" spans="1:4">
      <c r="A24" s="3" t="s">
        <v>203</v>
      </c>
    </row>
    <row r="25" spans="1:4">
      <c r="A25" s="4" t="s">
        <v>334</v>
      </c>
      <c r="B25" s="8" t="n">
        <v>111.63</v>
      </c>
      <c r="C25" s="8" t="n">
        <v>111.63</v>
      </c>
    </row>
    <row r="26" spans="1:4">
      <c r="A26" s="4" t="s">
        <v>372</v>
      </c>
    </row>
    <row r="27" spans="1:4">
      <c r="A27" s="3" t="s">
        <v>203</v>
      </c>
    </row>
    <row r="28" spans="1:4">
      <c r="A28" s="4" t="s">
        <v>334</v>
      </c>
      <c r="B28" s="8" t="n">
        <v>126.38</v>
      </c>
      <c r="C28" s="8" t="n">
        <v>126.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374</v>
      </c>
      <c r="C1" s="2" t="s">
        <v>2</v>
      </c>
      <c r="D1" s="2" t="s">
        <v>31</v>
      </c>
    </row>
    <row r="2" spans="1:4">
      <c r="A2" s="4" t="s">
        <v>375</v>
      </c>
    </row>
    <row r="3" spans="1:4">
      <c r="A3" s="3" t="s">
        <v>201</v>
      </c>
    </row>
    <row r="4" spans="1:4">
      <c r="A4" s="4" t="s">
        <v>376</v>
      </c>
      <c r="B4" s="5" t="n">
        <v>1192000</v>
      </c>
    </row>
    <row r="5" spans="1:4">
      <c r="A5" s="4" t="s">
        <v>377</v>
      </c>
    </row>
    <row r="6" spans="1:4">
      <c r="A6" s="3" t="s">
        <v>201</v>
      </c>
    </row>
    <row r="7" spans="1:4">
      <c r="A7" s="4" t="s">
        <v>378</v>
      </c>
      <c r="C7" s="5" t="n">
        <v>124800</v>
      </c>
    </row>
    <row r="8" spans="1:4">
      <c r="A8" s="4" t="s">
        <v>379</v>
      </c>
    </row>
    <row r="9" spans="1:4">
      <c r="A9" s="3" t="s">
        <v>201</v>
      </c>
    </row>
    <row r="10" spans="1:4">
      <c r="A10" s="4" t="s">
        <v>380</v>
      </c>
      <c r="B10" s="7" t="n">
        <v>0.01</v>
      </c>
    </row>
    <row r="11" spans="1:4">
      <c r="A11" s="4" t="s">
        <v>381</v>
      </c>
      <c r="B11" s="5" t="n">
        <v>1</v>
      </c>
    </row>
    <row r="12" spans="1:4">
      <c r="A12" s="4" t="s">
        <v>382</v>
      </c>
    </row>
    <row r="13" spans="1:4">
      <c r="A13" s="3" t="s">
        <v>201</v>
      </c>
    </row>
    <row r="14" spans="1:4">
      <c r="A14" s="4" t="s">
        <v>378</v>
      </c>
      <c r="B14" s="5" t="n">
        <v>1192000</v>
      </c>
    </row>
    <row r="15" spans="1:4">
      <c r="A15" s="4" t="s">
        <v>70</v>
      </c>
    </row>
    <row r="16" spans="1:4">
      <c r="A16" s="3" t="s">
        <v>201</v>
      </c>
    </row>
    <row r="17" spans="1:4">
      <c r="A17" s="4" t="s">
        <v>380</v>
      </c>
      <c r="C17" s="7" t="n">
        <v>0.01</v>
      </c>
      <c r="D17" s="7" t="n">
        <v>0.01</v>
      </c>
    </row>
    <row r="18" spans="1:4">
      <c r="A18" s="4" t="s">
        <v>383</v>
      </c>
      <c r="C18" s="5" t="n">
        <v>3</v>
      </c>
    </row>
    <row r="19" spans="1:4">
      <c r="A19" s="4" t="s">
        <v>381</v>
      </c>
      <c r="C19" s="5" t="n">
        <v>150000</v>
      </c>
    </row>
    <row r="20" spans="1:4">
      <c r="A20" s="4" t="s">
        <v>384</v>
      </c>
    </row>
    <row r="21" spans="1:4">
      <c r="A21" s="3" t="s">
        <v>201</v>
      </c>
    </row>
    <row r="22" spans="1:4">
      <c r="A22" s="4" t="s">
        <v>376</v>
      </c>
      <c r="C22" s="5" t="n">
        <v>1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5</v>
      </c>
      <c r="B1" s="2" t="s">
        <v>2</v>
      </c>
      <c r="C1" s="2" t="s">
        <v>386</v>
      </c>
      <c r="D1" s="2" t="s">
        <v>387</v>
      </c>
      <c r="E1" s="2" t="s">
        <v>388</v>
      </c>
      <c r="F1" s="2" t="s">
        <v>389</v>
      </c>
      <c r="G1" s="2" t="s">
        <v>390</v>
      </c>
      <c r="H1" s="2" t="s">
        <v>2</v>
      </c>
      <c r="I1" s="2" t="s">
        <v>76</v>
      </c>
      <c r="J1" s="2" t="s">
        <v>2</v>
      </c>
      <c r="K1" s="2" t="s">
        <v>76</v>
      </c>
      <c r="L1" s="2" t="s">
        <v>391</v>
      </c>
    </row>
    <row r="2" spans="1:12">
      <c r="A2" s="3" t="s">
        <v>201</v>
      </c>
    </row>
    <row r="3" spans="1:12">
      <c r="A3" s="4" t="s">
        <v>392</v>
      </c>
      <c r="I3" s="6" t="n">
        <v>2501</v>
      </c>
    </row>
    <row r="4" spans="1:12">
      <c r="A4" s="4" t="s">
        <v>393</v>
      </c>
      <c r="B4" s="6" t="n">
        <v>11743</v>
      </c>
      <c r="H4" s="6" t="n">
        <v>11743</v>
      </c>
      <c r="J4" s="6" t="n">
        <v>11743</v>
      </c>
    </row>
    <row r="5" spans="1:12">
      <c r="A5" s="4" t="s">
        <v>394</v>
      </c>
      <c r="D5" s="6" t="n">
        <v>500</v>
      </c>
    </row>
    <row r="6" spans="1:12">
      <c r="A6" s="4" t="s">
        <v>90</v>
      </c>
      <c r="H6" s="5" t="n">
        <v>4127</v>
      </c>
      <c r="I6" s="6" t="n">
        <v>145</v>
      </c>
      <c r="J6" s="5" t="n">
        <v>4257</v>
      </c>
      <c r="K6" s="6" t="n">
        <v>145</v>
      </c>
    </row>
    <row r="7" spans="1:12">
      <c r="A7" s="4" t="s">
        <v>395</v>
      </c>
    </row>
    <row r="8" spans="1:12">
      <c r="A8" s="3" t="s">
        <v>201</v>
      </c>
    </row>
    <row r="9" spans="1:12">
      <c r="A9" s="4" t="s">
        <v>378</v>
      </c>
      <c r="I9" s="5" t="n">
        <v>477</v>
      </c>
      <c r="K9" s="5" t="n">
        <v>477</v>
      </c>
    </row>
    <row r="10" spans="1:12">
      <c r="A10" s="4" t="s">
        <v>396</v>
      </c>
    </row>
    <row r="11" spans="1:12">
      <c r="A11" s="3" t="s">
        <v>201</v>
      </c>
    </row>
    <row r="12" spans="1:12">
      <c r="A12" s="4" t="s">
        <v>393</v>
      </c>
      <c r="C12" s="6" t="n">
        <v>15966</v>
      </c>
    </row>
    <row r="13" spans="1:12">
      <c r="A13" s="4" t="s">
        <v>90</v>
      </c>
      <c r="B13" s="6" t="n">
        <v>4213</v>
      </c>
      <c r="C13" s="5" t="n">
        <v>8340</v>
      </c>
    </row>
    <row r="14" spans="1:12">
      <c r="A14" s="4" t="s">
        <v>397</v>
      </c>
    </row>
    <row r="15" spans="1:12">
      <c r="A15" s="3" t="s">
        <v>201</v>
      </c>
    </row>
    <row r="16" spans="1:12">
      <c r="A16" s="4" t="s">
        <v>393</v>
      </c>
      <c r="C16" s="5" t="n">
        <v>7304</v>
      </c>
    </row>
    <row r="17" spans="1:12">
      <c r="A17" s="4" t="s">
        <v>398</v>
      </c>
    </row>
    <row r="18" spans="1:12">
      <c r="A18" s="3" t="s">
        <v>201</v>
      </c>
    </row>
    <row r="19" spans="1:12">
      <c r="A19" s="4" t="s">
        <v>399</v>
      </c>
      <c r="G19" s="5" t="n">
        <v>16366</v>
      </c>
    </row>
    <row r="20" spans="1:12">
      <c r="A20" s="4" t="s">
        <v>400</v>
      </c>
    </row>
    <row r="21" spans="1:12">
      <c r="A21" s="3" t="s">
        <v>201</v>
      </c>
    </row>
    <row r="22" spans="1:12">
      <c r="A22" s="4" t="s">
        <v>380</v>
      </c>
      <c r="F22" s="7" t="n">
        <v>0.01</v>
      </c>
    </row>
    <row r="23" spans="1:12">
      <c r="A23" s="4" t="s">
        <v>132</v>
      </c>
      <c r="D23" s="5" t="n">
        <v>500</v>
      </c>
    </row>
    <row r="24" spans="1:12">
      <c r="A24" s="4" t="s">
        <v>73</v>
      </c>
      <c r="L24" s="5" t="n">
        <v>5250</v>
      </c>
    </row>
    <row r="25" spans="1:12">
      <c r="A25" s="4" t="s">
        <v>401</v>
      </c>
    </row>
    <row r="26" spans="1:12">
      <c r="A26" s="3" t="s">
        <v>201</v>
      </c>
    </row>
    <row r="27" spans="1:12">
      <c r="A27" s="4" t="s">
        <v>376</v>
      </c>
      <c r="I27" s="5" t="n">
        <v>750</v>
      </c>
      <c r="K27" s="5" t="n">
        <v>750</v>
      </c>
    </row>
    <row r="28" spans="1:12">
      <c r="A28" s="4" t="s">
        <v>120</v>
      </c>
    </row>
    <row r="29" spans="1:12">
      <c r="A29" s="3" t="s">
        <v>201</v>
      </c>
    </row>
    <row r="30" spans="1:12">
      <c r="A30" s="4" t="s">
        <v>392</v>
      </c>
      <c r="H30" s="6" t="n">
        <v>283</v>
      </c>
      <c r="J30" s="6" t="n">
        <v>283</v>
      </c>
    </row>
    <row r="31" spans="1:12">
      <c r="A31" s="4" t="s">
        <v>402</v>
      </c>
      <c r="C31" s="5" t="n">
        <v>6873</v>
      </c>
    </row>
    <row r="32" spans="1:12">
      <c r="A32" s="4" t="s">
        <v>403</v>
      </c>
    </row>
    <row r="33" spans="1:12">
      <c r="A33" s="3" t="s">
        <v>201</v>
      </c>
    </row>
    <row r="34" spans="1:12">
      <c r="A34" s="4" t="s">
        <v>404</v>
      </c>
      <c r="C34" s="6" t="n">
        <v>714</v>
      </c>
    </row>
    <row r="35" spans="1:12">
      <c r="A35" s="4" t="s">
        <v>405</v>
      </c>
    </row>
    <row r="36" spans="1:12">
      <c r="A36" s="3" t="s">
        <v>201</v>
      </c>
    </row>
    <row r="37" spans="1:12">
      <c r="A37" s="4" t="s">
        <v>406</v>
      </c>
      <c r="C37" s="5" t="n">
        <v>384400000</v>
      </c>
    </row>
    <row r="38" spans="1:12">
      <c r="A38" s="4" t="s">
        <v>407</v>
      </c>
      <c r="C38" s="10" t="n">
        <v>0.019</v>
      </c>
    </row>
    <row r="39" spans="1:12">
      <c r="A39" s="4" t="s">
        <v>408</v>
      </c>
      <c r="C39" s="10" t="n">
        <v>0.001</v>
      </c>
    </row>
    <row r="40" spans="1:12">
      <c r="A40" s="4" t="s">
        <v>409</v>
      </c>
    </row>
    <row r="41" spans="1:12">
      <c r="A41" s="3" t="s">
        <v>201</v>
      </c>
    </row>
    <row r="42" spans="1:12">
      <c r="A42" s="4" t="s">
        <v>406</v>
      </c>
      <c r="C42" s="5" t="n">
        <v>400000000</v>
      </c>
    </row>
    <row r="43" spans="1:12">
      <c r="A43" s="4" t="s">
        <v>408</v>
      </c>
      <c r="C43" s="10" t="n">
        <v>0.02</v>
      </c>
    </row>
    <row r="44" spans="1:12">
      <c r="A44" s="4" t="s">
        <v>410</v>
      </c>
    </row>
    <row r="45" spans="1:12">
      <c r="A45" s="3" t="s">
        <v>201</v>
      </c>
    </row>
    <row r="46" spans="1:12">
      <c r="A46" s="4" t="s">
        <v>406</v>
      </c>
      <c r="C46" s="5" t="n">
        <v>400000000</v>
      </c>
    </row>
    <row r="47" spans="1:12">
      <c r="A47" s="4" t="s">
        <v>408</v>
      </c>
      <c r="C47" s="10" t="n">
        <v>0.022</v>
      </c>
    </row>
    <row r="48" spans="1:12">
      <c r="A48" s="4" t="s">
        <v>411</v>
      </c>
    </row>
    <row r="49" spans="1:12">
      <c r="A49" s="3" t="s">
        <v>201</v>
      </c>
    </row>
    <row r="50" spans="1:12">
      <c r="A50" s="4" t="s">
        <v>406</v>
      </c>
      <c r="C50" s="5" t="n">
        <v>28000000</v>
      </c>
    </row>
    <row r="51" spans="1:12">
      <c r="A51" s="4" t="s">
        <v>408</v>
      </c>
      <c r="C51" s="10" t="n">
        <v>0.025</v>
      </c>
    </row>
    <row r="52" spans="1:12">
      <c r="A52" s="4" t="s">
        <v>412</v>
      </c>
    </row>
    <row r="53" spans="1:12">
      <c r="A53" s="3" t="s">
        <v>201</v>
      </c>
    </row>
    <row r="54" spans="1:12">
      <c r="A54" s="4" t="s">
        <v>130</v>
      </c>
      <c r="C54" s="5" t="n">
        <v>15600000</v>
      </c>
    </row>
    <row r="55" spans="1:12">
      <c r="A55" s="4" t="s">
        <v>407</v>
      </c>
      <c r="C55" s="7" t="n">
        <v>0.02</v>
      </c>
    </row>
    <row r="56" spans="1:12">
      <c r="A56" s="4" t="s">
        <v>122</v>
      </c>
    </row>
    <row r="57" spans="1:12">
      <c r="A57" s="3" t="s">
        <v>201</v>
      </c>
    </row>
    <row r="58" spans="1:12">
      <c r="A58" s="4" t="s">
        <v>392</v>
      </c>
      <c r="D58" s="6" t="n">
        <v>1269</v>
      </c>
      <c r="E58" s="6" t="n">
        <v>1232</v>
      </c>
      <c r="K58" s="6" t="n">
        <v>2501</v>
      </c>
    </row>
    <row r="59" spans="1:12">
      <c r="A59" s="4" t="s">
        <v>413</v>
      </c>
    </row>
    <row r="60" spans="1:12">
      <c r="A60" s="3" t="s">
        <v>201</v>
      </c>
    </row>
    <row r="61" spans="1:12">
      <c r="A61" s="4" t="s">
        <v>406</v>
      </c>
      <c r="D61" s="5" t="n">
        <v>3354</v>
      </c>
    </row>
    <row r="62" spans="1:12">
      <c r="A62" s="4" t="s">
        <v>407</v>
      </c>
      <c r="D62" s="7" t="n">
        <v>17.5</v>
      </c>
    </row>
    <row r="63" spans="1:12">
      <c r="A63" s="4" t="s">
        <v>408</v>
      </c>
      <c r="D63" s="7" t="n">
        <v>431.2</v>
      </c>
    </row>
    <row r="64" spans="1:12">
      <c r="A64" s="4" t="s">
        <v>414</v>
      </c>
    </row>
    <row r="65" spans="1:12">
      <c r="A65" s="3" t="s">
        <v>201</v>
      </c>
    </row>
    <row r="66" spans="1:12">
      <c r="A66" s="4" t="s">
        <v>406</v>
      </c>
      <c r="E66" s="5" t="n">
        <v>2007</v>
      </c>
    </row>
    <row r="67" spans="1:12">
      <c r="A67" s="4" t="s">
        <v>407</v>
      </c>
      <c r="E67" s="7" t="n">
        <v>17.5</v>
      </c>
    </row>
    <row r="68" spans="1:12">
      <c r="A68" s="4" t="s">
        <v>408</v>
      </c>
      <c r="E68" s="7" t="n">
        <v>550.2</v>
      </c>
    </row>
    <row r="69" spans="1:12">
      <c r="A69" s="4" t="s">
        <v>415</v>
      </c>
    </row>
    <row r="70" spans="1:12">
      <c r="A70" s="3" t="s">
        <v>201</v>
      </c>
    </row>
    <row r="71" spans="1:12">
      <c r="A71" s="4" t="s">
        <v>406</v>
      </c>
      <c r="D71" s="5" t="n">
        <v>163</v>
      </c>
      <c r="E71" s="5" t="n">
        <v>188</v>
      </c>
    </row>
    <row r="72" spans="1:12">
      <c r="A72" s="4" t="s">
        <v>408</v>
      </c>
      <c r="D72" s="7" t="n">
        <v>558.6</v>
      </c>
      <c r="E72" s="7" t="n">
        <v>701.4</v>
      </c>
    </row>
    <row r="73" spans="1:12">
      <c r="A73" s="4" t="s">
        <v>416</v>
      </c>
    </row>
    <row r="74" spans="1:12">
      <c r="A74" s="3" t="s">
        <v>201</v>
      </c>
    </row>
    <row r="75" spans="1:12">
      <c r="A75" s="4" t="s">
        <v>130</v>
      </c>
      <c r="D75" s="5" t="n">
        <v>3354</v>
      </c>
      <c r="E75" s="5" t="n">
        <v>2676</v>
      </c>
    </row>
    <row r="76" spans="1:12">
      <c r="A76" s="4" t="s">
        <v>407</v>
      </c>
      <c r="D76" s="7" t="n">
        <v>429.8</v>
      </c>
      <c r="E76" s="7" t="n">
        <v>548.8</v>
      </c>
    </row>
    <row r="77" spans="1:12">
      <c r="A77" s="4" t="s">
        <v>121</v>
      </c>
    </row>
    <row r="78" spans="1:12">
      <c r="A78" s="3" t="s">
        <v>201</v>
      </c>
    </row>
    <row r="79" spans="1:12">
      <c r="A79" s="4" t="s">
        <v>392</v>
      </c>
      <c r="F79" s="6" t="n">
        <v>5081</v>
      </c>
      <c r="I79" s="6" t="n">
        <v>5081</v>
      </c>
      <c r="K79" s="6" t="n">
        <v>5081</v>
      </c>
    </row>
    <row r="80" spans="1:12">
      <c r="A80" s="4" t="s">
        <v>417</v>
      </c>
    </row>
    <row r="81" spans="1:12">
      <c r="A81" s="3" t="s">
        <v>201</v>
      </c>
    </row>
    <row r="82" spans="1:12">
      <c r="A82" s="4" t="s">
        <v>406</v>
      </c>
      <c r="F82" s="5" t="n">
        <v>16667</v>
      </c>
    </row>
    <row r="83" spans="1:12">
      <c r="A83" s="4" t="s">
        <v>408</v>
      </c>
      <c r="F83" s="6" t="n">
        <v>1575</v>
      </c>
    </row>
    <row r="84" spans="1:12">
      <c r="A84" s="4" t="s">
        <v>418</v>
      </c>
    </row>
    <row r="85" spans="1:12">
      <c r="A85" s="3" t="s">
        <v>201</v>
      </c>
    </row>
    <row r="86" spans="1:12">
      <c r="A86" s="4" t="s">
        <v>130</v>
      </c>
      <c r="F86" s="5" t="n">
        <v>6000</v>
      </c>
    </row>
    <row r="87" spans="1:12">
      <c r="A87" s="4" t="s">
        <v>407</v>
      </c>
      <c r="F87" s="6"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 customWidth="1" max="5" min="5" width="21"/>
    <col customWidth="1" max="6" min="6" width="21"/>
  </cols>
  <sheetData>
    <row r="1" spans="1:6">
      <c r="A1" s="1" t="s">
        <v>419</v>
      </c>
      <c r="B1" s="2" t="s">
        <v>420</v>
      </c>
      <c r="C1" s="2" t="s">
        <v>299</v>
      </c>
      <c r="D1" s="2" t="s">
        <v>308</v>
      </c>
      <c r="E1" s="2" t="s">
        <v>299</v>
      </c>
      <c r="F1" s="2" t="s">
        <v>308</v>
      </c>
    </row>
    <row r="2" spans="1:6">
      <c r="A2" s="3" t="s">
        <v>421</v>
      </c>
    </row>
    <row r="3" spans="1:6">
      <c r="A3" s="4" t="s">
        <v>90</v>
      </c>
      <c r="C3" s="6" t="n">
        <v>4127000</v>
      </c>
      <c r="D3" s="6" t="n">
        <v>145000</v>
      </c>
      <c r="E3" s="6" t="n">
        <v>4257000</v>
      </c>
      <c r="F3" s="6" t="n">
        <v>145000</v>
      </c>
    </row>
    <row r="4" spans="1:6">
      <c r="A4" s="4" t="s">
        <v>422</v>
      </c>
    </row>
    <row r="5" spans="1:6">
      <c r="A5" s="3" t="s">
        <v>421</v>
      </c>
    </row>
    <row r="6" spans="1:6">
      <c r="A6" s="4" t="s">
        <v>423</v>
      </c>
      <c r="B6" s="5" t="n">
        <v>751</v>
      </c>
    </row>
    <row r="7" spans="1:6">
      <c r="A7" s="4" t="s">
        <v>90</v>
      </c>
      <c r="D7" s="6" t="n">
        <v>146000</v>
      </c>
      <c r="F7" s="6" t="n">
        <v>146000</v>
      </c>
    </row>
    <row r="8" spans="1:6">
      <c r="A8" s="4" t="s">
        <v>424</v>
      </c>
    </row>
    <row r="9" spans="1:6">
      <c r="A9" s="3" t="s">
        <v>421</v>
      </c>
    </row>
    <row r="10" spans="1:6">
      <c r="A10" s="4" t="s">
        <v>334</v>
      </c>
      <c r="B10" s="8" t="n">
        <v>2.28</v>
      </c>
    </row>
    <row r="11" spans="1:6">
      <c r="A11" s="4" t="s">
        <v>425</v>
      </c>
    </row>
    <row r="12" spans="1:6">
      <c r="A12" s="3" t="s">
        <v>421</v>
      </c>
    </row>
    <row r="13" spans="1:6">
      <c r="A13" s="4" t="s">
        <v>334</v>
      </c>
      <c r="B13" s="8" t="n">
        <v>2.65</v>
      </c>
    </row>
    <row r="14" spans="1:6">
      <c r="A14" s="4" t="s">
        <v>426</v>
      </c>
    </row>
    <row r="15" spans="1:6">
      <c r="A15" s="3" t="s">
        <v>421</v>
      </c>
    </row>
    <row r="16" spans="1:6">
      <c r="A16" s="4" t="s">
        <v>336</v>
      </c>
      <c r="B16" s="4" t="s">
        <v>292</v>
      </c>
    </row>
    <row r="17" spans="1:6">
      <c r="A17" s="4" t="s">
        <v>427</v>
      </c>
    </row>
    <row r="18" spans="1:6">
      <c r="A18" s="3" t="s">
        <v>421</v>
      </c>
    </row>
    <row r="19" spans="1:6">
      <c r="A19" s="4" t="s">
        <v>336</v>
      </c>
      <c r="B19" s="4" t="s">
        <v>428</v>
      </c>
    </row>
    <row r="20" spans="1:6">
      <c r="A20" s="4" t="s">
        <v>429</v>
      </c>
    </row>
    <row r="21" spans="1:6">
      <c r="A21" s="3" t="s">
        <v>421</v>
      </c>
    </row>
    <row r="22" spans="1:6">
      <c r="A22" s="4" t="s">
        <v>334</v>
      </c>
      <c r="B22" s="5" t="n">
        <v>0</v>
      </c>
    </row>
    <row r="23" spans="1:6">
      <c r="A23" s="4" t="s">
        <v>430</v>
      </c>
    </row>
    <row r="24" spans="1:6">
      <c r="A24" s="3" t="s">
        <v>421</v>
      </c>
    </row>
    <row r="25" spans="1:6">
      <c r="A25" s="4" t="s">
        <v>334</v>
      </c>
      <c r="B25" s="8" t="n">
        <v>120.44</v>
      </c>
    </row>
    <row r="26" spans="1:6">
      <c r="A26" s="4" t="s">
        <v>431</v>
      </c>
    </row>
    <row r="27" spans="1:6">
      <c r="A27" s="3" t="s">
        <v>421</v>
      </c>
    </row>
    <row r="28" spans="1:6">
      <c r="A28" s="4" t="s">
        <v>334</v>
      </c>
      <c r="B28" s="8" t="n">
        <v>14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5</v>
      </c>
      <c r="D1" s="2" t="s">
        <v>1</v>
      </c>
    </row>
    <row r="2" spans="1:5">
      <c r="B2" s="2" t="s">
        <v>2</v>
      </c>
      <c r="C2" s="2" t="s">
        <v>76</v>
      </c>
      <c r="D2" s="2" t="s">
        <v>2</v>
      </c>
      <c r="E2" s="2" t="s">
        <v>76</v>
      </c>
    </row>
    <row r="3" spans="1:5">
      <c r="A3" s="3" t="s">
        <v>206</v>
      </c>
    </row>
    <row r="4" spans="1:5">
      <c r="A4" s="4" t="s">
        <v>78</v>
      </c>
      <c r="B4" s="6" t="n">
        <v>4450</v>
      </c>
      <c r="C4" s="6" t="n">
        <v>10</v>
      </c>
      <c r="D4" s="6" t="n">
        <v>7524</v>
      </c>
      <c r="E4" s="6" t="n">
        <v>149</v>
      </c>
    </row>
    <row r="5" spans="1:5">
      <c r="A5" s="4" t="s">
        <v>433</v>
      </c>
    </row>
    <row r="6" spans="1:5">
      <c r="A6" s="3" t="s">
        <v>206</v>
      </c>
    </row>
    <row r="7" spans="1:5">
      <c r="A7" s="4" t="s">
        <v>78</v>
      </c>
      <c r="B7" s="5" t="n">
        <v>4010</v>
      </c>
      <c r="C7" s="5" t="n">
        <v>10</v>
      </c>
      <c r="D7" s="5" t="n">
        <v>7076</v>
      </c>
      <c r="E7" s="5" t="n">
        <v>149</v>
      </c>
    </row>
    <row r="8" spans="1:5">
      <c r="A8" s="4" t="s">
        <v>434</v>
      </c>
    </row>
    <row r="9" spans="1:5">
      <c r="A9" s="3" t="s">
        <v>206</v>
      </c>
    </row>
    <row r="10" spans="1:5">
      <c r="A10" s="4" t="s">
        <v>78</v>
      </c>
      <c r="B10" s="5" t="n">
        <v>440</v>
      </c>
      <c r="D10" s="5" t="n">
        <v>448</v>
      </c>
    </row>
    <row r="11" spans="1:5">
      <c r="A11" s="4" t="s">
        <v>435</v>
      </c>
    </row>
    <row r="12" spans="1:5">
      <c r="A12" s="3" t="s">
        <v>206</v>
      </c>
    </row>
    <row r="13" spans="1:5">
      <c r="A13" s="4" t="s">
        <v>78</v>
      </c>
      <c r="B13" s="5" t="n">
        <v>4450</v>
      </c>
      <c r="D13" s="5" t="n">
        <v>7524</v>
      </c>
    </row>
    <row r="14" spans="1:5">
      <c r="A14" s="4" t="s">
        <v>436</v>
      </c>
    </row>
    <row r="15" spans="1:5">
      <c r="A15" s="3" t="s">
        <v>206</v>
      </c>
    </row>
    <row r="16" spans="1:5">
      <c r="A16" s="4" t="s">
        <v>78</v>
      </c>
      <c r="B16" s="5" t="n">
        <v>4010</v>
      </c>
      <c r="D16" s="5" t="n">
        <v>7076</v>
      </c>
    </row>
    <row r="17" spans="1:5">
      <c r="A17" s="4" t="s">
        <v>437</v>
      </c>
    </row>
    <row r="18" spans="1:5">
      <c r="A18" s="3" t="s">
        <v>206</v>
      </c>
    </row>
    <row r="19" spans="1:5">
      <c r="A19" s="4" t="s">
        <v>78</v>
      </c>
      <c r="B19" s="6" t="n">
        <v>440</v>
      </c>
      <c r="D19" s="6" t="n">
        <v>448</v>
      </c>
    </row>
    <row r="20" spans="1:5">
      <c r="A20" s="4" t="s">
        <v>438</v>
      </c>
    </row>
    <row r="21" spans="1:5">
      <c r="A21" s="3" t="s">
        <v>206</v>
      </c>
    </row>
    <row r="22" spans="1:5">
      <c r="A22" s="4" t="s">
        <v>78</v>
      </c>
      <c r="C22" s="5" t="n">
        <v>10</v>
      </c>
      <c r="E22" s="5" t="n">
        <v>149</v>
      </c>
    </row>
    <row r="23" spans="1:5">
      <c r="A23" s="4" t="s">
        <v>439</v>
      </c>
    </row>
    <row r="24" spans="1:5">
      <c r="A24" s="3" t="s">
        <v>206</v>
      </c>
    </row>
    <row r="25" spans="1:5">
      <c r="A25" s="4" t="s">
        <v>78</v>
      </c>
      <c r="C25" s="6" t="n">
        <v>10</v>
      </c>
      <c r="E25" s="6" t="n">
        <v>149</v>
      </c>
    </row>
    <row r="26" spans="1:5">
      <c r="A26" s="4" t="s">
        <v>440</v>
      </c>
    </row>
    <row r="27" spans="1:5">
      <c r="A27" s="3" t="s">
        <v>206</v>
      </c>
    </row>
    <row r="28" spans="1:5">
      <c r="A28" s="4" t="s">
        <v>441</v>
      </c>
      <c r="B28" s="4" t="s">
        <v>442</v>
      </c>
      <c r="D28" s="4" t="s">
        <v>4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8"/>
    <col customWidth="1" max="5" min="5" width="21"/>
    <col customWidth="1" max="6" min="6" width="21"/>
  </cols>
  <sheetData>
    <row r="1" spans="1:6">
      <c r="A1" s="1" t="s">
        <v>444</v>
      </c>
      <c r="B1" s="2" t="s">
        <v>75</v>
      </c>
      <c r="D1" s="2" t="s">
        <v>1</v>
      </c>
      <c r="F1" s="2" t="s">
        <v>445</v>
      </c>
    </row>
    <row r="2" spans="1:6">
      <c r="B2" s="2" t="s">
        <v>446</v>
      </c>
      <c r="C2" s="2" t="s">
        <v>308</v>
      </c>
      <c r="D2" s="2" t="s">
        <v>446</v>
      </c>
      <c r="E2" s="2" t="s">
        <v>308</v>
      </c>
      <c r="F2" s="2" t="s">
        <v>299</v>
      </c>
    </row>
    <row r="3" spans="1:6">
      <c r="A3" s="3" t="s">
        <v>447</v>
      </c>
    </row>
    <row r="4" spans="1:6">
      <c r="A4" s="4" t="s">
        <v>448</v>
      </c>
      <c r="B4" s="5" t="n">
        <v>2</v>
      </c>
      <c r="D4" s="5" t="n">
        <v>2</v>
      </c>
    </row>
    <row r="5" spans="1:6">
      <c r="A5" s="4" t="s">
        <v>78</v>
      </c>
      <c r="B5" s="6" t="n">
        <v>4450000</v>
      </c>
      <c r="C5" s="6" t="n">
        <v>10000</v>
      </c>
      <c r="D5" s="6" t="n">
        <v>7524000</v>
      </c>
      <c r="E5" s="6" t="n">
        <v>149000</v>
      </c>
    </row>
    <row r="6" spans="1:6">
      <c r="A6" s="4" t="s">
        <v>80</v>
      </c>
      <c r="B6" s="5" t="n">
        <v>2857000</v>
      </c>
      <c r="C6" s="5" t="n">
        <v>7000</v>
      </c>
      <c r="D6" s="5" t="n">
        <v>5088000</v>
      </c>
      <c r="E6" s="5" t="n">
        <v>86000</v>
      </c>
    </row>
    <row r="7" spans="1:6">
      <c r="A7" s="4" t="s">
        <v>449</v>
      </c>
    </row>
    <row r="8" spans="1:6">
      <c r="A8" s="3" t="s">
        <v>447</v>
      </c>
    </row>
    <row r="9" spans="1:6">
      <c r="A9" s="4" t="s">
        <v>78</v>
      </c>
      <c r="F9" s="6" t="n">
        <v>0</v>
      </c>
    </row>
    <row r="10" spans="1:6">
      <c r="A10" s="4" t="s">
        <v>80</v>
      </c>
      <c r="F10" s="6" t="n">
        <v>0</v>
      </c>
    </row>
    <row r="11" spans="1:6">
      <c r="A11" s="4" t="s">
        <v>450</v>
      </c>
    </row>
    <row r="12" spans="1:6">
      <c r="A12" s="3" t="s">
        <v>447</v>
      </c>
    </row>
    <row r="13" spans="1:6">
      <c r="A13" s="4" t="s">
        <v>78</v>
      </c>
      <c r="B13" s="5" t="n">
        <v>0</v>
      </c>
      <c r="C13" s="5" t="n">
        <v>0</v>
      </c>
      <c r="D13" s="5" t="n">
        <v>0</v>
      </c>
      <c r="E13" s="5" t="n">
        <v>0</v>
      </c>
    </row>
    <row r="14" spans="1:6">
      <c r="A14" s="4" t="s">
        <v>80</v>
      </c>
      <c r="B14" s="6" t="n">
        <v>0</v>
      </c>
      <c r="C14" s="6" t="n">
        <v>0</v>
      </c>
      <c r="D14" s="6" t="n">
        <v>0</v>
      </c>
      <c r="E14"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3" t="s">
        <v>452</v>
      </c>
    </row>
    <row r="4" spans="1:5">
      <c r="A4" s="4" t="s">
        <v>93</v>
      </c>
      <c r="B4" s="6" t="n">
        <v>586</v>
      </c>
      <c r="C4" s="6" t="n">
        <v>1209</v>
      </c>
      <c r="D4" s="6" t="n">
        <v>586</v>
      </c>
      <c r="E4" s="6" t="n">
        <v>2591</v>
      </c>
    </row>
    <row r="5" spans="1:5">
      <c r="A5" s="4" t="s">
        <v>453</v>
      </c>
      <c r="B5" s="6" t="n">
        <v>1052</v>
      </c>
      <c r="D5" s="6" t="n">
        <v>10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54</v>
      </c>
      <c r="B1" s="2" t="s">
        <v>75</v>
      </c>
      <c r="D1" s="2" t="s">
        <v>1</v>
      </c>
    </row>
    <row r="2" spans="1:5">
      <c r="B2" s="2" t="s">
        <v>2</v>
      </c>
      <c r="C2" s="2" t="s">
        <v>76</v>
      </c>
      <c r="D2" s="2" t="s">
        <v>2</v>
      </c>
      <c r="E2" s="2" t="s">
        <v>76</v>
      </c>
    </row>
    <row r="3" spans="1:5">
      <c r="A3" s="3" t="s">
        <v>455</v>
      </c>
    </row>
    <row r="4" spans="1:5">
      <c r="A4" s="4" t="s">
        <v>127</v>
      </c>
      <c r="B4" s="6" t="n">
        <v>727</v>
      </c>
      <c r="C4" s="6" t="n">
        <v>810</v>
      </c>
      <c r="D4" s="6" t="n">
        <v>1983</v>
      </c>
      <c r="E4" s="6" t="n">
        <v>1550</v>
      </c>
    </row>
    <row r="5" spans="1:5">
      <c r="A5" s="4" t="s">
        <v>456</v>
      </c>
      <c r="B5" s="5" t="n">
        <v>4120000</v>
      </c>
      <c r="D5" s="6" t="n">
        <v>4120000</v>
      </c>
    </row>
    <row r="6" spans="1:5">
      <c r="A6" s="4" t="s">
        <v>457</v>
      </c>
      <c r="D6" s="4" t="s">
        <v>458</v>
      </c>
    </row>
    <row r="7" spans="1:5">
      <c r="A7" s="4" t="s">
        <v>82</v>
      </c>
    </row>
    <row r="8" spans="1:5">
      <c r="A8" s="3" t="s">
        <v>455</v>
      </c>
    </row>
    <row r="9" spans="1:5">
      <c r="A9" s="4" t="s">
        <v>127</v>
      </c>
      <c r="B9" s="5" t="n">
        <v>696</v>
      </c>
      <c r="C9" s="5" t="n">
        <v>770</v>
      </c>
      <c r="D9" s="6" t="n">
        <v>1919</v>
      </c>
      <c r="E9" s="5" t="n">
        <v>1452</v>
      </c>
    </row>
    <row r="10" spans="1:5">
      <c r="A10" s="4" t="s">
        <v>83</v>
      </c>
    </row>
    <row r="11" spans="1:5">
      <c r="A11" s="3" t="s">
        <v>455</v>
      </c>
    </row>
    <row r="12" spans="1:5">
      <c r="A12" s="4" t="s">
        <v>127</v>
      </c>
      <c r="B12" s="6" t="n">
        <v>31</v>
      </c>
      <c r="C12" s="6" t="n">
        <v>40</v>
      </c>
      <c r="D12" s="6" t="n">
        <v>64</v>
      </c>
      <c r="E12" s="6" t="n">
        <v>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9</v>
      </c>
      <c r="B1" s="2" t="s">
        <v>75</v>
      </c>
      <c r="D1" s="2" t="s">
        <v>1</v>
      </c>
    </row>
    <row r="2" spans="1:5">
      <c r="B2" s="2" t="s">
        <v>2</v>
      </c>
      <c r="C2" s="2" t="s">
        <v>76</v>
      </c>
      <c r="D2" s="2" t="s">
        <v>2</v>
      </c>
      <c r="E2" s="2" t="s">
        <v>76</v>
      </c>
    </row>
    <row r="3" spans="1:5">
      <c r="A3" s="3" t="s">
        <v>460</v>
      </c>
    </row>
    <row r="4" spans="1:5">
      <c r="A4" s="4" t="s">
        <v>461</v>
      </c>
      <c r="C4" s="7" t="n">
        <v>1336.72</v>
      </c>
      <c r="E4" s="7" t="n">
        <v>1336.72</v>
      </c>
    </row>
    <row r="5" spans="1:5">
      <c r="A5" s="4" t="s">
        <v>254</v>
      </c>
    </row>
    <row r="6" spans="1:5">
      <c r="A6" s="3" t="s">
        <v>460</v>
      </c>
    </row>
    <row r="7" spans="1:5">
      <c r="A7" s="4" t="s">
        <v>462</v>
      </c>
      <c r="B7" s="5" t="n">
        <v>0</v>
      </c>
      <c r="C7" s="5" t="n">
        <v>2868</v>
      </c>
      <c r="D7" s="5" t="n">
        <v>0</v>
      </c>
      <c r="E7" s="5" t="n">
        <v>2868</v>
      </c>
    </row>
    <row r="8" spans="1:5">
      <c r="A8" s="4" t="s">
        <v>463</v>
      </c>
      <c r="B8" s="5" t="n">
        <v>0</v>
      </c>
      <c r="C8" s="5" t="n">
        <v>0</v>
      </c>
      <c r="D8" s="5" t="n">
        <v>0</v>
      </c>
      <c r="E8"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64</v>
      </c>
      <c r="B1" s="2" t="s">
        <v>75</v>
      </c>
      <c r="C1" s="2" t="s">
        <v>1</v>
      </c>
    </row>
    <row r="2" spans="1:3">
      <c r="B2" s="2" t="s">
        <v>76</v>
      </c>
      <c r="C2" s="2" t="s">
        <v>76</v>
      </c>
    </row>
    <row r="3" spans="1:3">
      <c r="A3" s="3" t="s">
        <v>155</v>
      </c>
    </row>
    <row r="4" spans="1:3">
      <c r="A4" s="4" t="s">
        <v>465</v>
      </c>
      <c r="C4" s="4" t="s">
        <v>466</v>
      </c>
    </row>
    <row r="5" spans="1:3">
      <c r="A5" s="4" t="s">
        <v>467</v>
      </c>
      <c r="C5" s="4" t="s">
        <v>468</v>
      </c>
    </row>
    <row r="6" spans="1:3">
      <c r="A6" s="4" t="s">
        <v>469</v>
      </c>
      <c r="C6" s="4" t="s">
        <v>470</v>
      </c>
    </row>
    <row r="7" spans="1:3">
      <c r="A7" s="4" t="s">
        <v>471</v>
      </c>
      <c r="C7" s="4" t="s">
        <v>472</v>
      </c>
    </row>
    <row r="8" spans="1:3">
      <c r="A8" s="4" t="s">
        <v>254</v>
      </c>
    </row>
    <row r="9" spans="1:3">
      <c r="A9" s="3" t="s">
        <v>155</v>
      </c>
    </row>
    <row r="10" spans="1:3">
      <c r="A10" s="4" t="s">
        <v>473</v>
      </c>
      <c r="B10" s="6" t="n">
        <v>3468</v>
      </c>
      <c r="C10" s="6" t="n">
        <v>3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outlineLevelCol="0"/>
  <cols>
    <col customWidth="1" max="1" min="1" width="68"/>
    <col customWidth="1" max="2" min="2" width="52"/>
    <col customWidth="1" max="3" min="3" width="52"/>
    <col customWidth="1" max="4" min="4" width="80"/>
    <col customWidth="1" max="5" min="5" width="52"/>
    <col customWidth="1" max="6" min="6" width="80"/>
    <col customWidth="1" max="7" min="7" width="52"/>
    <col customWidth="1" max="8" min="8" width="66"/>
    <col customWidth="1" max="9" min="9" width="61"/>
    <col customWidth="1" max="10" min="10" width="66"/>
    <col customWidth="1" max="11" min="11" width="13"/>
    <col customWidth="1" max="12" min="12" width="80"/>
    <col customWidth="1" max="13" min="13" width="80"/>
    <col customWidth="1" max="14" min="14" width="80"/>
    <col customWidth="1" max="15" min="15" width="27"/>
    <col customWidth="1" max="16" min="16" width="20"/>
    <col customWidth="1" max="17" min="17" width="37"/>
    <col customWidth="1" max="18" min="18" width="54"/>
    <col customWidth="1" max="19" min="19" width="74"/>
    <col customWidth="1" max="20" min="20" width="54"/>
    <col customWidth="1" max="21" min="21" width="13"/>
  </cols>
  <sheetData>
    <row r="1" spans="1:21">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c r="P1" s="2" t="s">
        <v>119</v>
      </c>
      <c r="Q1" s="2" t="s">
        <v>70</v>
      </c>
      <c r="R1" s="2" t="s">
        <v>120</v>
      </c>
      <c r="S1" s="2" t="s">
        <v>121</v>
      </c>
      <c r="T1" s="2" t="s">
        <v>122</v>
      </c>
      <c r="U1" s="2" t="s">
        <v>123</v>
      </c>
    </row>
    <row r="2" spans="1:21">
      <c r="A2" s="4" t="s">
        <v>124</v>
      </c>
      <c r="C2" s="6" t="n">
        <v>1000</v>
      </c>
      <c r="O2" s="6" t="n">
        <v>411125000</v>
      </c>
      <c r="P2" s="6" t="n">
        <v>-334759000</v>
      </c>
      <c r="U2" s="6" t="n">
        <v>76367000</v>
      </c>
    </row>
    <row r="3" spans="1:21">
      <c r="A3" s="4" t="s">
        <v>125</v>
      </c>
      <c r="B3" s="5" t="n">
        <v>6055</v>
      </c>
      <c r="C3" s="5" t="n">
        <v>95388</v>
      </c>
      <c r="K3" s="5" t="n">
        <v>14742</v>
      </c>
    </row>
    <row r="4" spans="1:21">
      <c r="A4" s="3" t="s">
        <v>126</v>
      </c>
    </row>
    <row r="5" spans="1:21">
      <c r="A5" s="4" t="s">
        <v>96</v>
      </c>
      <c r="P5" s="5" t="n">
        <v>-46484000</v>
      </c>
      <c r="U5" s="5" t="n">
        <v>-46484000</v>
      </c>
    </row>
    <row r="6" spans="1:21">
      <c r="A6" s="4" t="s">
        <v>127</v>
      </c>
      <c r="O6" s="5" t="n">
        <v>1550000</v>
      </c>
      <c r="U6" s="5" t="n">
        <v>1550000</v>
      </c>
    </row>
    <row r="7" spans="1:21">
      <c r="A7" s="4" t="s">
        <v>128</v>
      </c>
      <c r="O7" s="5" t="n">
        <v>3842000</v>
      </c>
      <c r="P7" s="5" t="n">
        <v>-3842000</v>
      </c>
    </row>
    <row r="8" spans="1:21">
      <c r="A8" s="4" t="s">
        <v>129</v>
      </c>
      <c r="M8" s="6" t="n">
        <v>5081000</v>
      </c>
      <c r="N8" s="6" t="n">
        <v>2501000</v>
      </c>
      <c r="S8" s="6" t="n">
        <v>5081000</v>
      </c>
      <c r="T8" s="6" t="n">
        <v>2501000</v>
      </c>
    </row>
    <row r="9" spans="1:21">
      <c r="A9" s="4" t="s">
        <v>130</v>
      </c>
      <c r="D9" s="5" t="n">
        <v>6000</v>
      </c>
      <c r="J9" s="5" t="n">
        <v>6030</v>
      </c>
    </row>
    <row r="10" spans="1:21">
      <c r="A10" s="4" t="s">
        <v>131</v>
      </c>
      <c r="O10" s="5" t="n">
        <v>-500000</v>
      </c>
      <c r="U10" s="5" t="n">
        <v>-500000</v>
      </c>
    </row>
    <row r="11" spans="1:21">
      <c r="A11" s="4" t="s">
        <v>132</v>
      </c>
      <c r="E11" s="5" t="n">
        <v>-500</v>
      </c>
    </row>
    <row r="12" spans="1:21">
      <c r="A12" s="4" t="s">
        <v>133</v>
      </c>
      <c r="B12" s="5" t="n">
        <v>-3098</v>
      </c>
      <c r="E12" s="5" t="n">
        <v>-750</v>
      </c>
      <c r="K12" s="5" t="n">
        <v>4267</v>
      </c>
    </row>
    <row r="13" spans="1:21">
      <c r="A13" s="4" t="s">
        <v>134</v>
      </c>
      <c r="K13" s="6" t="n">
        <v>750</v>
      </c>
      <c r="O13" s="5" t="n">
        <v>595000</v>
      </c>
      <c r="U13" s="5" t="n">
        <v>595000</v>
      </c>
    </row>
    <row r="14" spans="1:21">
      <c r="A14" s="4" t="s">
        <v>135</v>
      </c>
      <c r="B14" s="5" t="n">
        <v>2957</v>
      </c>
      <c r="C14" s="5" t="n">
        <v>95388</v>
      </c>
      <c r="E14" s="5" t="n">
        <v>4750</v>
      </c>
      <c r="K14" s="5" t="n">
        <v>25789</v>
      </c>
    </row>
    <row r="15" spans="1:21">
      <c r="A15" s="4" t="s">
        <v>136</v>
      </c>
      <c r="C15" s="6" t="n">
        <v>1000</v>
      </c>
      <c r="O15" s="5" t="n">
        <v>424194000</v>
      </c>
      <c r="P15" s="5" t="n">
        <v>-385085000</v>
      </c>
      <c r="U15" s="5" t="n">
        <v>39110000</v>
      </c>
    </row>
    <row r="16" spans="1:21">
      <c r="A16" s="4" t="s">
        <v>137</v>
      </c>
      <c r="B16" s="5" t="n">
        <v>2957</v>
      </c>
      <c r="C16" s="5" t="n">
        <v>95388</v>
      </c>
      <c r="E16" s="5" t="n">
        <v>4750</v>
      </c>
      <c r="K16" s="5" t="n">
        <v>25789</v>
      </c>
    </row>
    <row r="17" spans="1:21">
      <c r="A17" s="4" t="s">
        <v>138</v>
      </c>
      <c r="C17" s="6" t="n">
        <v>1000</v>
      </c>
      <c r="O17" s="5" t="n">
        <v>411865000</v>
      </c>
      <c r="P17" s="5" t="n">
        <v>-345992000</v>
      </c>
      <c r="U17" s="5" t="n">
        <v>65874000</v>
      </c>
    </row>
    <row r="18" spans="1:21">
      <c r="A18" s="4" t="s">
        <v>139</v>
      </c>
      <c r="B18" s="5" t="n">
        <v>6055</v>
      </c>
      <c r="C18" s="5" t="n">
        <v>95388</v>
      </c>
      <c r="K18" s="5" t="n">
        <v>14742</v>
      </c>
    </row>
    <row r="19" spans="1:21">
      <c r="A19" s="3" t="s">
        <v>126</v>
      </c>
    </row>
    <row r="20" spans="1:21">
      <c r="A20" s="4" t="s">
        <v>96</v>
      </c>
      <c r="P20" s="5" t="n">
        <v>-35251000</v>
      </c>
      <c r="U20" s="5" t="n">
        <v>-35251000</v>
      </c>
    </row>
    <row r="21" spans="1:21">
      <c r="A21" s="4" t="s">
        <v>127</v>
      </c>
      <c r="O21" s="5" t="n">
        <v>810000</v>
      </c>
      <c r="U21" s="5" t="n">
        <v>810000</v>
      </c>
    </row>
    <row r="22" spans="1:21">
      <c r="A22" s="4" t="s">
        <v>128</v>
      </c>
      <c r="O22" s="5" t="n">
        <v>3842000</v>
      </c>
      <c r="P22" s="5" t="n">
        <v>-3842000</v>
      </c>
    </row>
    <row r="23" spans="1:21">
      <c r="A23" s="4" t="s">
        <v>129</v>
      </c>
      <c r="M23" s="6" t="n">
        <v>5081000</v>
      </c>
      <c r="O23" s="5" t="n">
        <v>2501000</v>
      </c>
      <c r="S23" s="6" t="n">
        <v>5081000</v>
      </c>
      <c r="U23" s="5" t="n">
        <v>2501000</v>
      </c>
    </row>
    <row r="24" spans="1:21">
      <c r="A24" s="4" t="s">
        <v>130</v>
      </c>
      <c r="D24" s="5" t="n">
        <v>6000</v>
      </c>
      <c r="K24" s="5" t="n">
        <v>6030</v>
      </c>
    </row>
    <row r="25" spans="1:21">
      <c r="A25" s="4" t="s">
        <v>131</v>
      </c>
      <c r="O25" s="5" t="n">
        <v>-500000</v>
      </c>
      <c r="U25" s="5" t="n">
        <v>-500000</v>
      </c>
    </row>
    <row r="26" spans="1:21">
      <c r="A26" s="4" t="s">
        <v>132</v>
      </c>
      <c r="E26" s="5" t="n">
        <v>-500</v>
      </c>
    </row>
    <row r="27" spans="1:21">
      <c r="A27" s="4" t="s">
        <v>133</v>
      </c>
      <c r="B27" s="5" t="n">
        <v>-3098</v>
      </c>
      <c r="E27" s="5" t="n">
        <v>-750</v>
      </c>
      <c r="K27" s="5" t="n">
        <v>4267</v>
      </c>
    </row>
    <row r="28" spans="1:21">
      <c r="A28" s="4" t="s">
        <v>134</v>
      </c>
      <c r="O28" s="5" t="n">
        <v>595000</v>
      </c>
      <c r="U28" s="5" t="n">
        <v>595000</v>
      </c>
    </row>
    <row r="29" spans="1:21">
      <c r="A29" s="4" t="s">
        <v>135</v>
      </c>
      <c r="K29" s="5" t="n">
        <v>750</v>
      </c>
    </row>
    <row r="30" spans="1:21">
      <c r="A30" s="4" t="s">
        <v>136</v>
      </c>
      <c r="C30" s="6" t="n">
        <v>1000</v>
      </c>
      <c r="O30" s="5" t="n">
        <v>424194000</v>
      </c>
      <c r="P30" s="5" t="n">
        <v>-385085000</v>
      </c>
      <c r="U30" s="5" t="n">
        <v>39110000</v>
      </c>
    </row>
    <row r="31" spans="1:21">
      <c r="A31" s="4" t="s">
        <v>137</v>
      </c>
      <c r="B31" s="5" t="n">
        <v>2957</v>
      </c>
      <c r="C31" s="5" t="n">
        <v>95388</v>
      </c>
      <c r="E31" s="5" t="n">
        <v>4750</v>
      </c>
      <c r="K31" s="5" t="n">
        <v>25789</v>
      </c>
    </row>
    <row r="32" spans="1:21">
      <c r="A32" s="4" t="s">
        <v>140</v>
      </c>
      <c r="C32" s="6" t="n">
        <v>1000</v>
      </c>
      <c r="K32" s="6" t="n">
        <v>88000</v>
      </c>
      <c r="O32" s="5" t="n">
        <v>450564000</v>
      </c>
      <c r="P32" s="5" t="n">
        <v>-418990000</v>
      </c>
      <c r="U32" s="5" t="n">
        <v>31663000</v>
      </c>
    </row>
    <row r="33" spans="1:21">
      <c r="A33" s="4" t="s">
        <v>141</v>
      </c>
      <c r="B33" s="5" t="n">
        <v>159</v>
      </c>
      <c r="C33" s="5" t="n">
        <v>95388</v>
      </c>
      <c r="K33" s="5" t="n">
        <v>8770433</v>
      </c>
    </row>
    <row r="34" spans="1:21">
      <c r="A34" s="3" t="s">
        <v>126</v>
      </c>
    </row>
    <row r="35" spans="1:21">
      <c r="A35" s="4" t="s">
        <v>96</v>
      </c>
      <c r="P35" s="5" t="n">
        <v>-20396000</v>
      </c>
      <c r="U35" s="5" t="n">
        <v>-20396000</v>
      </c>
    </row>
    <row r="36" spans="1:21">
      <c r="A36" s="4" t="s">
        <v>127</v>
      </c>
      <c r="O36" s="5" t="n">
        <v>1984000</v>
      </c>
      <c r="U36" s="5" t="n">
        <v>1984000</v>
      </c>
    </row>
    <row r="37" spans="1:21">
      <c r="A37" s="4" t="s">
        <v>90</v>
      </c>
      <c r="O37" s="5" t="n">
        <v>130000</v>
      </c>
      <c r="U37" s="5" t="n">
        <v>130000</v>
      </c>
    </row>
    <row r="38" spans="1:21">
      <c r="A38" s="4" t="s">
        <v>129</v>
      </c>
      <c r="H38" s="6" t="n">
        <v>156000</v>
      </c>
      <c r="L38" s="6" t="n">
        <v>127000</v>
      </c>
      <c r="R38" s="6" t="n">
        <v>283000</v>
      </c>
    </row>
    <row r="39" spans="1:21">
      <c r="A39" s="4" t="s">
        <v>130</v>
      </c>
      <c r="H39" s="5" t="n">
        <v>15600000</v>
      </c>
    </row>
    <row r="40" spans="1:21">
      <c r="A40" s="4" t="s">
        <v>142</v>
      </c>
      <c r="O40" s="5" t="n">
        <v>-312000</v>
      </c>
      <c r="U40" s="5" t="n">
        <v>-312000</v>
      </c>
    </row>
    <row r="41" spans="1:21">
      <c r="A41" s="4" t="s">
        <v>143</v>
      </c>
      <c r="F41" s="6" t="n">
        <v>12000</v>
      </c>
      <c r="G41" s="6" t="n">
        <v>-12000</v>
      </c>
      <c r="I41" s="6" t="n">
        <v>-12000</v>
      </c>
      <c r="K41" s="6" t="n">
        <v>13000</v>
      </c>
      <c r="O41" s="5" t="n">
        <v>-1000</v>
      </c>
    </row>
    <row r="42" spans="1:21">
      <c r="A42" s="4" t="s">
        <v>133</v>
      </c>
      <c r="B42" s="5" t="n">
        <v>-156</v>
      </c>
      <c r="F42" s="5" t="n">
        <v>1192000</v>
      </c>
      <c r="G42" s="5" t="n">
        <v>-1192000</v>
      </c>
      <c r="I42" s="5" t="n">
        <v>-1192000</v>
      </c>
      <c r="K42" s="5" t="n">
        <v>1316800</v>
      </c>
    </row>
    <row r="43" spans="1:21">
      <c r="A43" s="4" t="s">
        <v>134</v>
      </c>
      <c r="K43" s="6" t="n">
        <v>40000</v>
      </c>
      <c r="U43" s="5" t="n">
        <v>40000</v>
      </c>
    </row>
    <row r="44" spans="1:21">
      <c r="A44" s="4" t="s">
        <v>135</v>
      </c>
      <c r="K44" s="5" t="n">
        <v>4010000</v>
      </c>
    </row>
    <row r="45" spans="1:21">
      <c r="A45" s="4" t="s">
        <v>144</v>
      </c>
      <c r="C45" s="6" t="n">
        <v>1000</v>
      </c>
      <c r="K45" s="6" t="n">
        <v>285000</v>
      </c>
      <c r="O45" s="5" t="n">
        <v>452492000</v>
      </c>
      <c r="P45" s="5" t="n">
        <v>-439386000</v>
      </c>
      <c r="U45" s="5" t="n">
        <v>13392000</v>
      </c>
    </row>
    <row r="46" spans="1:21">
      <c r="A46" s="4" t="s">
        <v>145</v>
      </c>
      <c r="B46" s="5" t="n">
        <v>3</v>
      </c>
      <c r="C46" s="5" t="n">
        <v>95388</v>
      </c>
      <c r="K46" s="5" t="n">
        <v>28505233</v>
      </c>
      <c r="Q46" s="5" t="n">
        <v>3</v>
      </c>
    </row>
    <row r="47" spans="1:21">
      <c r="A47" s="4" t="s">
        <v>146</v>
      </c>
      <c r="C47" s="6" t="n">
        <v>1000</v>
      </c>
      <c r="G47" s="6" t="n">
        <v>12000</v>
      </c>
      <c r="K47" s="6" t="n">
        <v>77000</v>
      </c>
      <c r="O47" s="5" t="n">
        <v>451949000</v>
      </c>
      <c r="P47" s="5" t="n">
        <v>-423466000</v>
      </c>
      <c r="U47" s="5" t="n">
        <v>28573000</v>
      </c>
    </row>
    <row r="48" spans="1:21">
      <c r="A48" s="4" t="s">
        <v>147</v>
      </c>
      <c r="B48" s="5" t="n">
        <v>3</v>
      </c>
      <c r="C48" s="5" t="n">
        <v>95388</v>
      </c>
      <c r="G48" s="5" t="n">
        <v>1192000</v>
      </c>
      <c r="K48" s="5" t="n">
        <v>7703233</v>
      </c>
    </row>
    <row r="49" spans="1:21">
      <c r="A49" s="3" t="s">
        <v>126</v>
      </c>
    </row>
    <row r="50" spans="1:21">
      <c r="A50" s="4" t="s">
        <v>96</v>
      </c>
      <c r="P50" s="5" t="n">
        <v>-15920000</v>
      </c>
      <c r="U50" s="5" t="n">
        <v>-15920000</v>
      </c>
    </row>
    <row r="51" spans="1:21">
      <c r="A51" s="4" t="s">
        <v>127</v>
      </c>
      <c r="O51" s="5" t="n">
        <v>728000</v>
      </c>
      <c r="U51" s="5" t="n">
        <v>728000</v>
      </c>
    </row>
    <row r="52" spans="1:21">
      <c r="A52" s="4" t="s">
        <v>129</v>
      </c>
      <c r="H52" s="6" t="n">
        <v>156000</v>
      </c>
      <c r="L52" s="6" t="n">
        <v>127000</v>
      </c>
      <c r="R52" s="6" t="n">
        <v>283000</v>
      </c>
    </row>
    <row r="53" spans="1:21">
      <c r="A53" s="4" t="s">
        <v>130</v>
      </c>
      <c r="H53" s="5" t="n">
        <v>15600000</v>
      </c>
    </row>
    <row r="54" spans="1:21">
      <c r="A54" s="4" t="s">
        <v>142</v>
      </c>
      <c r="O54" s="5" t="n">
        <v>-312000</v>
      </c>
      <c r="U54" s="5" t="n">
        <v>-312000</v>
      </c>
    </row>
    <row r="55" spans="1:21">
      <c r="A55" s="4" t="s">
        <v>143</v>
      </c>
      <c r="G55" s="6" t="n">
        <v>-12000</v>
      </c>
      <c r="K55" s="6" t="n">
        <v>12000</v>
      </c>
    </row>
    <row r="56" spans="1:21">
      <c r="A56" s="4" t="s">
        <v>133</v>
      </c>
      <c r="G56" s="5" t="n">
        <v>-1192000</v>
      </c>
      <c r="K56" s="5" t="n">
        <v>1192000</v>
      </c>
    </row>
    <row r="57" spans="1:21">
      <c r="A57" s="4" t="s">
        <v>134</v>
      </c>
      <c r="K57" s="6" t="n">
        <v>40000</v>
      </c>
      <c r="U57" s="5" t="n">
        <v>40000</v>
      </c>
    </row>
    <row r="58" spans="1:21">
      <c r="A58" s="4" t="s">
        <v>135</v>
      </c>
      <c r="K58" s="5" t="n">
        <v>4010000</v>
      </c>
    </row>
    <row r="59" spans="1:21">
      <c r="A59" s="4" t="s">
        <v>144</v>
      </c>
      <c r="C59" s="6" t="n">
        <v>1000</v>
      </c>
      <c r="K59" s="6" t="n">
        <v>285000</v>
      </c>
      <c r="O59" s="6" t="n">
        <v>452492000</v>
      </c>
      <c r="P59" s="6" t="n">
        <v>-439386000</v>
      </c>
      <c r="U59" s="6" t="n">
        <v>13392000</v>
      </c>
    </row>
    <row r="60" spans="1:21">
      <c r="A60" s="4" t="s">
        <v>145</v>
      </c>
      <c r="B60" s="5" t="n">
        <v>3</v>
      </c>
      <c r="C60" s="5" t="n">
        <v>95388</v>
      </c>
      <c r="K60" s="5" t="n">
        <v>28505233</v>
      </c>
      <c r="Q60" s="5"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74</v>
      </c>
      <c r="B1" s="2" t="s">
        <v>475</v>
      </c>
      <c r="C1" s="2" t="s">
        <v>476</v>
      </c>
      <c r="D1" s="2" t="s">
        <v>477</v>
      </c>
    </row>
    <row r="2" spans="1:4">
      <c r="A2" s="4" t="s">
        <v>478</v>
      </c>
    </row>
    <row r="3" spans="1:4">
      <c r="A3" s="3" t="s">
        <v>479</v>
      </c>
    </row>
    <row r="4" spans="1:4">
      <c r="A4" s="4" t="s">
        <v>480</v>
      </c>
      <c r="D4" s="6" t="n">
        <v>1575</v>
      </c>
    </row>
    <row r="5" spans="1:4">
      <c r="A5" s="4" t="s">
        <v>70</v>
      </c>
    </row>
    <row r="6" spans="1:4">
      <c r="A6" s="3" t="s">
        <v>479</v>
      </c>
    </row>
    <row r="7" spans="1:4">
      <c r="A7" s="4" t="s">
        <v>481</v>
      </c>
      <c r="D7" s="6" t="n">
        <v>1575</v>
      </c>
    </row>
    <row r="8" spans="1:4">
      <c r="A8" s="4" t="s">
        <v>482</v>
      </c>
    </row>
    <row r="9" spans="1:4">
      <c r="A9" s="3" t="s">
        <v>479</v>
      </c>
    </row>
    <row r="10" spans="1:4">
      <c r="A10" s="4" t="s">
        <v>480</v>
      </c>
      <c r="C10" s="6" t="n">
        <v>420</v>
      </c>
    </row>
    <row r="11" spans="1:4">
      <c r="A11" s="4" t="s">
        <v>483</v>
      </c>
    </row>
    <row r="12" spans="1:4">
      <c r="A12" s="3" t="s">
        <v>479</v>
      </c>
    </row>
    <row r="13" spans="1:4">
      <c r="A13" s="4" t="s">
        <v>481</v>
      </c>
      <c r="C13" s="6" t="n">
        <v>420</v>
      </c>
    </row>
    <row r="14" spans="1:4">
      <c r="A14" s="4" t="s">
        <v>484</v>
      </c>
    </row>
    <row r="15" spans="1:4">
      <c r="A15" s="3" t="s">
        <v>479</v>
      </c>
    </row>
    <row r="16" spans="1:4">
      <c r="A16" s="4" t="s">
        <v>480</v>
      </c>
      <c r="B16" s="6" t="n">
        <v>189</v>
      </c>
    </row>
    <row r="17" spans="1:4">
      <c r="A17" s="4" t="s">
        <v>485</v>
      </c>
    </row>
    <row r="18" spans="1:4">
      <c r="A18" s="3" t="s">
        <v>479</v>
      </c>
    </row>
    <row r="19" spans="1:4">
      <c r="A19" s="4" t="s">
        <v>481</v>
      </c>
      <c r="B19" s="6" t="n">
        <v>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76</v>
      </c>
    </row>
    <row r="3" spans="1:3">
      <c r="A3" s="3" t="s">
        <v>149</v>
      </c>
    </row>
    <row r="4" spans="1:3">
      <c r="A4" s="4" t="s">
        <v>96</v>
      </c>
      <c r="B4" s="6" t="n">
        <v>-20396</v>
      </c>
      <c r="C4" s="6" t="n">
        <v>-46484</v>
      </c>
    </row>
    <row r="5" spans="1:3">
      <c r="A5" s="4" t="s">
        <v>95</v>
      </c>
      <c r="C5" s="5" t="n">
        <v>19795</v>
      </c>
    </row>
    <row r="6" spans="1:3">
      <c r="A6" s="3" t="s">
        <v>150</v>
      </c>
    </row>
    <row r="7" spans="1:3">
      <c r="A7" s="4" t="s">
        <v>151</v>
      </c>
      <c r="B7" s="5" t="n">
        <v>30</v>
      </c>
      <c r="C7" s="5" t="n">
        <v>145</v>
      </c>
    </row>
    <row r="8" spans="1:3">
      <c r="A8" s="4" t="s">
        <v>152</v>
      </c>
      <c r="B8" s="5" t="n">
        <v>833</v>
      </c>
      <c r="C8" s="5" t="n">
        <v>67</v>
      </c>
    </row>
    <row r="9" spans="1:3">
      <c r="A9" s="4" t="s">
        <v>84</v>
      </c>
      <c r="B9" s="5" t="n">
        <v>6588</v>
      </c>
      <c r="C9" s="5" t="n">
        <v>14005</v>
      </c>
    </row>
    <row r="10" spans="1:3">
      <c r="A10" s="4" t="s">
        <v>153</v>
      </c>
      <c r="B10" s="5" t="n">
        <v>797</v>
      </c>
    </row>
    <row r="11" spans="1:3">
      <c r="A11" s="4" t="s">
        <v>154</v>
      </c>
      <c r="B11" s="5" t="n">
        <v>-481</v>
      </c>
    </row>
    <row r="12" spans="1:3">
      <c r="A12" s="4" t="s">
        <v>89</v>
      </c>
      <c r="B12" s="5" t="n">
        <v>71</v>
      </c>
    </row>
    <row r="13" spans="1:3">
      <c r="A13" s="4" t="s">
        <v>155</v>
      </c>
      <c r="B13" s="5" t="n">
        <v>1983</v>
      </c>
      <c r="C13" s="5" t="n">
        <v>1550</v>
      </c>
    </row>
    <row r="14" spans="1:3">
      <c r="A14" s="4" t="s">
        <v>90</v>
      </c>
      <c r="B14" s="5" t="n">
        <v>4257</v>
      </c>
      <c r="C14" s="5" t="n">
        <v>145</v>
      </c>
    </row>
    <row r="15" spans="1:3">
      <c r="A15" s="4" t="s">
        <v>156</v>
      </c>
      <c r="B15" s="5" t="n">
        <v>-586</v>
      </c>
      <c r="C15" s="5" t="n">
        <v>-2591</v>
      </c>
    </row>
    <row r="16" spans="1:3">
      <c r="A16" s="4" t="s">
        <v>157</v>
      </c>
      <c r="B16" s="5" t="n">
        <v>14</v>
      </c>
    </row>
    <row r="17" spans="1:3">
      <c r="A17" s="3" t="s">
        <v>158</v>
      </c>
    </row>
    <row r="18" spans="1:3">
      <c r="A18" s="4" t="s">
        <v>159</v>
      </c>
      <c r="B18" s="5" t="n">
        <v>-3709</v>
      </c>
      <c r="C18" s="5" t="n">
        <v>43</v>
      </c>
    </row>
    <row r="19" spans="1:3">
      <c r="A19" s="4" t="s">
        <v>160</v>
      </c>
      <c r="B19" s="5" t="n">
        <v>-363</v>
      </c>
      <c r="C19" s="5" t="n">
        <v>348</v>
      </c>
    </row>
    <row r="20" spans="1:3">
      <c r="A20" s="4" t="s">
        <v>36</v>
      </c>
      <c r="B20" s="5" t="n">
        <v>-1034</v>
      </c>
      <c r="C20" s="5" t="n">
        <v>-452</v>
      </c>
    </row>
    <row r="21" spans="1:3">
      <c r="A21" s="4" t="s">
        <v>41</v>
      </c>
      <c r="C21" s="5" t="n">
        <v>880</v>
      </c>
    </row>
    <row r="22" spans="1:3">
      <c r="A22" s="4" t="s">
        <v>44</v>
      </c>
      <c r="B22" s="5" t="n">
        <v>3397</v>
      </c>
      <c r="C22" s="5" t="n">
        <v>1656</v>
      </c>
    </row>
    <row r="23" spans="1:3">
      <c r="A23" s="4" t="s">
        <v>161</v>
      </c>
      <c r="B23" s="5" t="n">
        <v>-8599</v>
      </c>
      <c r="C23" s="5" t="n">
        <v>-10893</v>
      </c>
    </row>
    <row r="24" spans="1:3">
      <c r="A24" s="4" t="s">
        <v>162</v>
      </c>
      <c r="C24" s="5" t="n">
        <v>-4931</v>
      </c>
    </row>
    <row r="25" spans="1:3">
      <c r="A25" s="4" t="s">
        <v>163</v>
      </c>
      <c r="B25" s="5" t="n">
        <v>-8599</v>
      </c>
      <c r="C25" s="5" t="n">
        <v>-15824</v>
      </c>
    </row>
    <row r="26" spans="1:3">
      <c r="A26" s="3" t="s">
        <v>164</v>
      </c>
    </row>
    <row r="27" spans="1:3">
      <c r="A27" s="4" t="s">
        <v>165</v>
      </c>
      <c r="C27" s="5" t="n">
        <v>-7</v>
      </c>
    </row>
    <row r="28" spans="1:3">
      <c r="A28" s="4" t="s">
        <v>166</v>
      </c>
      <c r="C28" s="5" t="n">
        <v>-7</v>
      </c>
    </row>
    <row r="29" spans="1:3">
      <c r="A29" s="4" t="s">
        <v>167</v>
      </c>
      <c r="C29" s="5" t="n">
        <v>-7</v>
      </c>
    </row>
    <row r="30" spans="1:3">
      <c r="A30" s="3" t="s">
        <v>168</v>
      </c>
    </row>
    <row r="31" spans="1:3">
      <c r="A31" s="4" t="s">
        <v>169</v>
      </c>
      <c r="B31" s="5" t="n">
        <v>2000</v>
      </c>
    </row>
    <row r="32" spans="1:3">
      <c r="A32" s="4" t="s">
        <v>170</v>
      </c>
      <c r="B32" s="5" t="n">
        <v>-21</v>
      </c>
    </row>
    <row r="33" spans="1:3">
      <c r="A33" s="4" t="s">
        <v>171</v>
      </c>
      <c r="B33" s="5" t="n">
        <v>-2200</v>
      </c>
    </row>
    <row r="34" spans="1:3">
      <c r="A34" s="4" t="s">
        <v>172</v>
      </c>
      <c r="B34" s="5" t="n">
        <v>40</v>
      </c>
      <c r="C34" s="5" t="n">
        <v>488</v>
      </c>
    </row>
    <row r="35" spans="1:3">
      <c r="A35" s="4" t="s">
        <v>173</v>
      </c>
      <c r="B35" s="5" t="n">
        <v>7616</v>
      </c>
      <c r="C35" s="5" t="n">
        <v>9004</v>
      </c>
    </row>
    <row r="36" spans="1:3">
      <c r="A36" s="4" t="s">
        <v>174</v>
      </c>
      <c r="B36" s="5" t="n">
        <v>-29</v>
      </c>
      <c r="C36" s="5" t="n">
        <v>-1461</v>
      </c>
    </row>
    <row r="37" spans="1:3">
      <c r="A37" s="4" t="s">
        <v>175</v>
      </c>
      <c r="C37" s="5" t="n">
        <v>-500</v>
      </c>
    </row>
    <row r="38" spans="1:3">
      <c r="A38" s="4" t="s">
        <v>176</v>
      </c>
      <c r="B38" s="5" t="n">
        <v>7406</v>
      </c>
      <c r="C38" s="5" t="n">
        <v>7531</v>
      </c>
    </row>
    <row r="39" spans="1:3">
      <c r="A39" s="4" t="s">
        <v>177</v>
      </c>
      <c r="B39" s="5" t="n">
        <v>7406</v>
      </c>
      <c r="C39" s="5" t="n">
        <v>7531</v>
      </c>
    </row>
    <row r="40" spans="1:3">
      <c r="A40" s="4" t="s">
        <v>178</v>
      </c>
      <c r="B40" s="5" t="n">
        <v>-1193</v>
      </c>
      <c r="C40" s="5" t="n">
        <v>-8300</v>
      </c>
    </row>
    <row r="41" spans="1:3">
      <c r="A41" s="3" t="s">
        <v>179</v>
      </c>
    </row>
    <row r="42" spans="1:3">
      <c r="A42" s="4" t="s">
        <v>180</v>
      </c>
      <c r="B42" s="5" t="n">
        <v>5548</v>
      </c>
      <c r="C42" s="5" t="n">
        <v>10163</v>
      </c>
    </row>
    <row r="43" spans="1:3">
      <c r="A43" s="4" t="s">
        <v>181</v>
      </c>
      <c r="B43" s="5" t="n">
        <v>4355</v>
      </c>
      <c r="C43" s="5" t="n">
        <v>1863</v>
      </c>
    </row>
    <row r="44" spans="1:3">
      <c r="A44" s="3" t="s">
        <v>182</v>
      </c>
    </row>
    <row r="45" spans="1:3">
      <c r="A45" s="4" t="s">
        <v>183</v>
      </c>
      <c r="C45" s="6" t="n">
        <v>3842</v>
      </c>
    </row>
    <row r="46" spans="1:3">
      <c r="A46" s="4" t="s">
        <v>184</v>
      </c>
      <c r="B46"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4:19:47Z</dcterms:created>
  <dcterms:modified xmlns:dcterms="http://purl.org/dc/terms/" xmlns:xsi="http://www.w3.org/2001/XMLSchema-instance" xsi:type="dcterms:W3CDTF">2019-08-19T14:19:47Z</dcterms:modified>
</cp:coreProperties>
</file>